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MORTGAGE LOANS RECEIVABLE" sheetId="10" state="visible" r:id="rId10"/>
    <sheet xmlns:r="http://schemas.openxmlformats.org/officeDocument/2006/relationships" name="BOND PORTFOLIO" sheetId="11" state="visible" r:id="rId11"/>
    <sheet xmlns:r="http://schemas.openxmlformats.org/officeDocument/2006/relationships" name="SECURED INVESTOR CERTIFICATES" sheetId="12" state="visible" r:id="rId12"/>
    <sheet xmlns:r="http://schemas.openxmlformats.org/officeDocument/2006/relationships" name="TRANSACTIONS WITH AFFILIATE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MORTGAGE LOANS RECEIVABLE (Tabl" sheetId="19" state="visible" r:id="rId19"/>
    <sheet xmlns:r="http://schemas.openxmlformats.org/officeDocument/2006/relationships" name="BOND PORTFOLIO (Tables)" sheetId="20" state="visible" r:id="rId20"/>
    <sheet xmlns:r="http://schemas.openxmlformats.org/officeDocument/2006/relationships" name="SECURED INVESTOR CERTIFICATES (" sheetId="21" state="visible" r:id="rId21"/>
    <sheet xmlns:r="http://schemas.openxmlformats.org/officeDocument/2006/relationships" name="SUMMARY OF SIGNIFICANT ACCOUN_3" sheetId="22" state="visible" r:id="rId22"/>
    <sheet xmlns:r="http://schemas.openxmlformats.org/officeDocument/2006/relationships" name="Fair Value Of Assets and Liabil" sheetId="23" state="visible" r:id="rId23"/>
    <sheet xmlns:r="http://schemas.openxmlformats.org/officeDocument/2006/relationships" name="Estimated Fair Values and Carry" sheetId="24" state="visible" r:id="rId24"/>
    <sheet xmlns:r="http://schemas.openxmlformats.org/officeDocument/2006/relationships" name="FAIR VALUE MEASUREMENT (Details" sheetId="25" state="visible" r:id="rId25"/>
    <sheet xmlns:r="http://schemas.openxmlformats.org/officeDocument/2006/relationships" name="Allowance for Mortgage Loans (D" sheetId="26" state="visible" r:id="rId26"/>
    <sheet xmlns:r="http://schemas.openxmlformats.org/officeDocument/2006/relationships" name="Maturity Schedule for Mortgage " sheetId="27" state="visible" r:id="rId27"/>
    <sheet xmlns:r="http://schemas.openxmlformats.org/officeDocument/2006/relationships" name="Restructured Loans (Details)" sheetId="28" state="visible" r:id="rId28"/>
    <sheet xmlns:r="http://schemas.openxmlformats.org/officeDocument/2006/relationships" name="MORTGAGE LOANS RECEIVABLE (Deta" sheetId="29" state="visible" r:id="rId29"/>
    <sheet xmlns:r="http://schemas.openxmlformats.org/officeDocument/2006/relationships" name="Maturity Schedule Bond Portfoli" sheetId="30" state="visible" r:id="rId30"/>
    <sheet xmlns:r="http://schemas.openxmlformats.org/officeDocument/2006/relationships" name="Temporary Impairment Bond Portf" sheetId="31" state="visible" r:id="rId31"/>
    <sheet xmlns:r="http://schemas.openxmlformats.org/officeDocument/2006/relationships" name="BOND PORTFOLIO (Details Narrati" sheetId="32" state="visible" r:id="rId32"/>
    <sheet xmlns:r="http://schemas.openxmlformats.org/officeDocument/2006/relationships" name="Maturity Schedule for the Secur" sheetId="33" state="visible" r:id="rId33"/>
    <sheet xmlns:r="http://schemas.openxmlformats.org/officeDocument/2006/relationships" name="SECURED INVESTOR CERTIFICATES_2" sheetId="34" state="visible" r:id="rId34"/>
    <sheet xmlns:r="http://schemas.openxmlformats.org/officeDocument/2006/relationships" name="TRANSACTIONS WITH AFFILIATES (D" sheetId="35" state="visible" r:id="rId35"/>
    <sheet xmlns:r="http://schemas.openxmlformats.org/officeDocument/2006/relationships" name="LINE OF CREDIT (Details Narrati"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12 Months Ended</t>
        </is>
      </c>
    </row>
    <row r="2">
      <c r="B2" s="2" t="inlineStr">
        <is>
          <t>Dec. 31, 2021</t>
        </is>
      </c>
      <c r="C2" s="2" t="inlineStr">
        <is>
          <t>Mar. 2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19</t>
        </is>
      </c>
    </row>
    <row r="12">
      <c r="A12" s="4" t="inlineStr">
        <is>
          <t>Entity File Number</t>
        </is>
      </c>
      <c r="B12" s="4" t="inlineStr">
        <is>
          <t>000-25919</t>
        </is>
      </c>
    </row>
    <row r="13">
      <c r="A13" s="4" t="inlineStr">
        <is>
          <t>Entity Registrant Name</t>
        </is>
      </c>
      <c r="B13" s="4" t="inlineStr">
        <is>
          <t>AMERICAN
CHURCH MORTGAGE COMPANY</t>
        </is>
      </c>
    </row>
    <row r="14">
      <c r="A14" s="4" t="inlineStr">
        <is>
          <t>Entity Central Index Key</t>
        </is>
      </c>
      <c r="B14" s="4" t="inlineStr">
        <is>
          <t>0000934543</t>
        </is>
      </c>
    </row>
    <row r="15">
      <c r="A15" s="4" t="inlineStr">
        <is>
          <t>Entity Tax Identification Number</t>
        </is>
      </c>
      <c r="B15" s="4" t="inlineStr">
        <is>
          <t>41-1793975</t>
        </is>
      </c>
    </row>
    <row r="16">
      <c r="A16" s="4" t="inlineStr">
        <is>
          <t>Entity Incorporation, State or Country Code</t>
        </is>
      </c>
      <c r="B16" s="4" t="inlineStr">
        <is>
          <t>MN</t>
        </is>
      </c>
    </row>
    <row r="17">
      <c r="A17" s="4" t="inlineStr">
        <is>
          <t>Entity Address, Address Line One</t>
        </is>
      </c>
      <c r="B17" s="4" t="inlineStr">
        <is>
          <t>10400
    Yellow Circle Drive</t>
        </is>
      </c>
    </row>
    <row r="18">
      <c r="A18" s="4" t="inlineStr">
        <is>
          <t>Entity Address, Address Line Two</t>
        </is>
      </c>
      <c r="B18" s="4" t="inlineStr">
        <is>
          <t>Suite</t>
        </is>
      </c>
    </row>
    <row r="19">
      <c r="A19" s="4" t="inlineStr">
        <is>
          <t>Entity Address, City or Town</t>
        </is>
      </c>
      <c r="B19" s="4" t="inlineStr">
        <is>
          <t>Minnetonka</t>
        </is>
      </c>
    </row>
    <row r="20">
      <c r="A20" s="4" t="inlineStr">
        <is>
          <t>Entity Address, State or Province</t>
        </is>
      </c>
      <c r="B20" s="4" t="inlineStr">
        <is>
          <t>MN</t>
        </is>
      </c>
    </row>
    <row r="21">
      <c r="A21" s="4" t="inlineStr">
        <is>
          <t>Entity Address, Postal Zip Code</t>
        </is>
      </c>
      <c r="B21" s="4" t="inlineStr">
        <is>
          <t>55343</t>
        </is>
      </c>
    </row>
    <row r="22">
      <c r="A22" s="4" t="inlineStr">
        <is>
          <t>City Area Code</t>
        </is>
      </c>
      <c r="B22" s="4" t="inlineStr">
        <is>
          <t>(952)</t>
        </is>
      </c>
    </row>
    <row r="23">
      <c r="A23" s="4" t="inlineStr">
        <is>
          <t>Local Phone Number</t>
        </is>
      </c>
      <c r="B23" s="4" t="inlineStr">
        <is>
          <t>945-9455</t>
        </is>
      </c>
    </row>
    <row r="24">
      <c r="A24" s="4" t="inlineStr">
        <is>
          <t>Title of 12(b) Security</t>
        </is>
      </c>
      <c r="B24" s="4" t="inlineStr">
        <is>
          <t>Common
    Stock, $0.01 par value per share</t>
        </is>
      </c>
    </row>
    <row r="25">
      <c r="A25" s="4" t="inlineStr">
        <is>
          <t>Trading Symbol</t>
        </is>
      </c>
      <c r="B25" s="4" t="inlineStr">
        <is>
          <t>ACMC</t>
        </is>
      </c>
    </row>
    <row r="26">
      <c r="A26" s="4" t="inlineStr">
        <is>
          <t>Security Exchange Name</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1676598</v>
      </c>
    </row>
    <row r="36">
      <c r="A36" s="4" t="inlineStr">
        <is>
          <t>Auditor Firm ID</t>
        </is>
      </c>
      <c r="B36" s="4" t="inlineStr">
        <is>
          <t>344</t>
        </is>
      </c>
    </row>
    <row r="37">
      <c r="A37" s="4" t="inlineStr">
        <is>
          <t>Auditor Name</t>
        </is>
      </c>
      <c r="B37" s="4" t="inlineStr">
        <is>
          <t>WIPFLI, LLP</t>
        </is>
      </c>
    </row>
    <row r="38">
      <c r="A38" s="4" t="inlineStr">
        <is>
          <t>Auditor Location</t>
        </is>
      </c>
      <c r="B38"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12 Months Ended</t>
        </is>
      </c>
    </row>
    <row r="2">
      <c r="B2" s="2" t="inlineStr">
        <is>
          <t>Dec. 31, 2021</t>
        </is>
      </c>
    </row>
    <row r="3">
      <c r="A3" s="3" t="inlineStr">
        <is>
          <t>Receivables [Abstract]</t>
        </is>
      </c>
    </row>
    <row r="4">
      <c r="A4" s="4" t="inlineStr">
        <is>
          <t>MORTGAGE LOANS RECEIVABLE</t>
        </is>
      </c>
      <c r="B4" s="4" t="inlineStr">
        <is>
          <t>4. MORTGAGE LOANS RECEIVABLE At December 31, 2021, the Company had mortgage loans
receivable totaling $ 15,383,676 18,298,779 At December 31, 2021, the Company reserved $ 1,486,434
5,983,000
1,493,996
6,498,000 A summary of transactions in the Allowance for Mortgage
Loans
Twelve Months Ended
Balance at December 31, 2020 $ 1,493,996
Provision (credit) for loan
losses (3,242)
Charge-offs (4,320)
Balance at December 31, 2021 $ 1,486,434
Twelve Months Ended
Balance at December 31, 2019 $ 1,429,487
Provisions for loan losses 64,509
Balance at December 31, 2020 $ 1,493,996 Loans that are in the foreclosure process or are declared
to be in default, had a principal balance of $ 921,583 173,900 747,683 Loans that are in the foreclosure process or are declared
to be in default, had a principal balance of $ 588,787 37,771 551,016 The outbreak of COVID-19 has affected churches
due to shelter-in-place directives which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e Company provided nine churches totaling approximately $ 2,552,000 2,119,000 217,000 impact of COVID-19
on the Company’s investments or operations cannot be reasonably estimated at this time. The
contractual Maturity Schedule for Mortgage Loans Receivable
Mortgage Loans
2022 $ 779,884
2023 607,505
2024 1,595,826
2025 1,107,088
2026 1,034,196
Thereafter 10,259,177
Subtotal 15,383,676
Less loan loss (1,486,434)
Less deferred origination fees (152,717
Total $ 13,744,255 The Company did not restructure any loans during the
year ended December 31, 2021 and restructured one loan during the year ended December 31, 2020. A summary of loans re-structured or modified
for the year ended December 31, 2021 and 2020 are shown below. All of the loans, except one, are currently performing under the terms
of the modifications for their mortgage obligations. This loan is a first mortgage loan with an outstanding balance of $ 377,761 Restructured Loans
December
31, 2021
Type of Loan Number of Loans Original Principal Balance Original Average Interest Rate Unpaid Principal Balance Modified Average Interest Rate
Mortgage Loans 6 $4,196,544 8.101% $3,415,692 6.431%
December 31, 2020
Type of Loan Number of Loans Original Principal Balance Original Average Interest Rate Unpaid Principal Balance Modified Average Interest Rate
Mortgage Loans 7 $4,696,544 8.127% $3,523,123 6.4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 PORTFOLIO</t>
        </is>
      </c>
      <c r="B1" s="2" t="inlineStr">
        <is>
          <t>12 Months Ended</t>
        </is>
      </c>
    </row>
    <row r="2">
      <c r="B2" s="2" t="inlineStr">
        <is>
          <t>Dec. 31, 2021</t>
        </is>
      </c>
    </row>
    <row r="3">
      <c r="A3" s="3" t="inlineStr">
        <is>
          <t>Debt Disclosure [Abstract]</t>
        </is>
      </c>
    </row>
    <row r="4">
      <c r="A4" s="4" t="inlineStr">
        <is>
          <t>BOND PORTFOLIO</t>
        </is>
      </c>
      <c r="B4" s="4" t="inlineStr">
        <is>
          <t xml:space="preserve">5.
BOND PORTFOLIO The Company has a portfolio of secured church bonds
at December 31, 2021 and 2020, which are carried at amortized cost. The bonds pay either semi-annual or quarterly interest ranging from
3.50% to 9.75%. The aggregate par value of secured church bonds equaled $ 18,093,483
18,934,937
1,755,504
834,226 842,000
and 251,000 The contractual
maturity schedule for the bond portfolio as of December 31, 2021, is as follows: Maturity Schedule Bond Portfolio
Bond Portfolio
2022 $ 257,000
2023 130,000
2024 455,000
2025 260,000
2026 631,000
Thereafter 16,360,483
Subtotal 18,093,483
Less other than temporary impairment on bond portfolio (1,755,504
Totals $ 16,337,978 Total other than
temporary impairment related to the bond portfolio was $ 1,755,504 834,226 7,142,094 4,650,372 Below is a rollforward of the amount of other than
temporary impairment related to credit loss that has been recognized in earnings during the year ended December 31, 2021 and 2020: Temporary Impairment Bond Portfolio
December 31, 2021 December 31, 2020
Beginning Balance $ 834,226 $ 658,000
Additions to other than temporary impairment 940,021 176,226
Credit loss realized from redemption of securities (18,743 ) —
Ending Balance $ 1,755,504 $ 834,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INVESTOR CERTIFICATES</t>
        </is>
      </c>
      <c r="B1" s="2" t="inlineStr">
        <is>
          <t>12 Months Ended</t>
        </is>
      </c>
    </row>
    <row r="2">
      <c r="B2" s="2" t="inlineStr">
        <is>
          <t>Dec. 31, 2021</t>
        </is>
      </c>
    </row>
    <row r="3">
      <c r="A3" s="3" t="inlineStr">
        <is>
          <t>Debt Disclosure [Abstract]</t>
        </is>
      </c>
    </row>
    <row r="4">
      <c r="A4" s="4" t="inlineStr">
        <is>
          <t>SECURED INVESTOR CERTIFICATES</t>
        </is>
      </c>
      <c r="B4" s="4" t="inlineStr">
        <is>
          <t xml:space="preserve">6. SECURED INVESTOR CERTIFICATES Secured investor certificates are collateralized by
certain mortgage loans receivable or secured church bonds of approximately the same value as the certificates. The weighted average interest
rate on the certificates was 6.12% and 6.19% for the years ended December 31, 2021 and 2020,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 530,000 1,007,000 The estimated Maturity Schedule for the Secured Investor
Certificates
2022 $ 1,042,000
2023 3,404,000
2024 1,433,000
2025 1,202,000
2026 747,000
Thereafter 14,450,500
Subtotal $22,278,500
Less deferred offering costs (675,746)
Totals $ 21,602,754 The Company’s current certificate offering terminated
November 6, 2020. As a result, no new secured investor certificates are not being offered and instead the Company is financing loan requests
and liquidity needs through loan and bond payments received and its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7.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 268,000 284,000 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8. LINE OF CREDIT On April 9, 2018, the Company entered into a
Loan and Security Agreement (the “Loan Agreement”) with Alerus Financial, N.A., as lender (the “Lender”),
and a Revolving Note (the “Note”) evidencing a $ 4,000,000 300,000 2,28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As discussed in Note 1, a REIT is subject to taxation
to the extent that taxable income exceeds dividend distributions to shareholders. In order to maintain status as a REIT, the Company is
required to distribute at least 90% of its taxable income. In 2021, the Company had pretax loss of $( 1,295,201 16,766 125,859 134,176 The Company has federal and Minnesota net operating
loss carryforwards of $ 2,574,000 1,985,000 1,93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Accounting Policies [Abstract]</t>
        </is>
      </c>
    </row>
    <row r="4">
      <c r="A4" s="4" t="inlineStr">
        <is>
          <t>The accompanying audited financial statements of American Church Mortgage Company, (the “Company”) were prepared in accordance with instructions for Form 10-K and Regulation S-X and include information or footnotes necessary for a complete presentation of financial condition, results of operations, changes in equity and cash flows in conformity with accounting principles generally accepted in the United States of America (“GAAP”).</t>
        </is>
      </c>
      <c r="B4" s="4" t="inlineStr">
        <is>
          <t>The accompanying audited financial statements of American
Church Mortgage Company, (the “Company”) were prepared in accordance with instructions for Form 10-K and Regulation S-X and
include information or footnotes necessary for a complete presentation of financial condition, results of operations, changes in equity
and cash flows in conformity with accounting principles generally accepted in the United States of America (“GAAP”). In the opinion of management, all adjustments necessary
for a fair presentation of the financial statements have been in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Cash and Cash Equivalents</t>
        </is>
      </c>
      <c r="B5"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t>
        </is>
      </c>
    </row>
    <row r="6">
      <c r="A6" s="4" t="inlineStr">
        <is>
          <t>Recent Accounting Pronouncements</t>
        </is>
      </c>
      <c r="B6" s="4" t="inlineStr">
        <is>
          <t>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Of Assets and Liabilities Measured at Fair Value on a Nonrecurring Basis</t>
        </is>
      </c>
      <c r="B4" s="4" t="inlineStr">
        <is>
          <t>Information regarding the Fair Value Of Assets and Liabilities
Measured at Fair Value on a Nonrecurring Basis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
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t>
        </is>
      </c>
    </row>
    <row r="5">
      <c r="A5" s="4" t="inlineStr">
        <is>
          <t>quantitative information about nonrecurring Level 3 fair value measurements</t>
        </is>
      </c>
      <c r="B5" s="4" t="inlineStr">
        <is>
          <t>The following presents quantitative information about nonrecurring Level
3 fair value measurements
Fair Value Valuation Technique Significant Unobservable Inputs(s) Range/Weighted
December 31, 2021
Bond Portfolio $7,142,094 Market or Income Approach Discount to Appraised Values 10-50%
Impaired Loans $4,496,970 Market or Income Approach Discount to Appraised Values 10-100%
Real Estate Held for Sale $328,996 Market or Income Approach Discount to Appraised Values 10-20%
December 31, 2020
Bond Portfolio $4,650,372 Market or Income Approach Discount to Appraised Values 10-20%
Impaired Loans $5,004,424 Market or Income Approach Discount to Appraised Values 10-100%
Real Estate Held for Sale $428,996 Market or Income Approach Discount to Appraised Values 10-20%</t>
        </is>
      </c>
    </row>
    <row r="6">
      <c r="A6" s="4" t="inlineStr">
        <is>
          <t>Estimated Fair Values and Carrying Values</t>
        </is>
      </c>
      <c r="B6" s="4" t="inlineStr">
        <is>
          <t xml:space="preserve">The
Estimated Fair Values and Carrying Values
December 31, 2021
Level 1 Level 2 Level 3 Carrying Value at December 31, 2021
Cash and equivalents $ 114,798 $ — $ — $ 114,798
Accounts receivable 79,887 — — 79,887
Interest receivable 89,280 — — 89,280
Mortgage loans receivable — — 13,744,525 13,744,525
Bond portfolio — — 16,337,978 16,337,978
Line of credit 300,000 — — 300,000
Secured investor certificates — 22,278,500 — 22,278,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 LOANS RECEIVABLE (Tables)</t>
        </is>
      </c>
      <c r="B1" s="2" t="inlineStr">
        <is>
          <t>12 Months Ended</t>
        </is>
      </c>
    </row>
    <row r="2">
      <c r="B2" s="2" t="inlineStr">
        <is>
          <t>Dec. 31, 2021</t>
        </is>
      </c>
    </row>
    <row r="3">
      <c r="A3" s="3" t="inlineStr">
        <is>
          <t>Receivables [Abstract]</t>
        </is>
      </c>
    </row>
    <row r="4">
      <c r="A4" s="4" t="inlineStr">
        <is>
          <t>Allowance for Mortgage Loans</t>
        </is>
      </c>
      <c r="B4" s="4" t="inlineStr">
        <is>
          <t>A summary of transactions in the Allowance for Mortgage
Loans
Twelve Months Ended
Balance at December 31, 2020 $ 1,493,996
Provision (credit) for loan
losses (3,242)
Charge-offs (4,320)
Balance at December 31, 2021 $ 1,486,434
Twelve Months Ended
Balance at December 31, 2019 $ 1,429,487
Provisions for loan losses 64,509
Balance at December 31, 2020 $ 1,493,996</t>
        </is>
      </c>
    </row>
    <row r="5">
      <c r="A5" s="4" t="inlineStr">
        <is>
          <t>Maturity Schedule for Mortgage Loans Receivable</t>
        </is>
      </c>
      <c r="B5" s="4" t="inlineStr">
        <is>
          <t>impact of COVID-19
on the Company’s investments or operations cannot be reasonably estimated at this time. The
contractual Maturity Schedule for Mortgage Loans Receivable
Mortgage Loans
2022 $ 779,884
2023 607,505
2024 1,595,826
2025 1,107,088
2026 1,034,196
Thereafter 10,259,177
Subtotal 15,383,676
Less loan loss (1,486,434)
Less deferred origination fees (152,717
Total $ 13,744,255</t>
        </is>
      </c>
    </row>
    <row r="6">
      <c r="A6" s="4" t="inlineStr">
        <is>
          <t>Restructured Loans</t>
        </is>
      </c>
      <c r="B6" s="4" t="inlineStr">
        <is>
          <t xml:space="preserve"> Restructured Loans
December
31, 2021
Type of Loan Number of Loans Original Principal Balance Original Average Interest Rate Unpaid Principal Balance Modified Average Interest Rate
Mortgage Loans 6 $4,196,544 8.101% $3,415,692 6.431%
December 31, 2020
Type of Loan Number of Loans Original Principal Balance Original Average Interest Rate Unpaid Principal Balance Modified Average Interest Rate
Mortgage Loans 7 $4,696,544 8.127% $3,523,123 6.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Assets</t>
        </is>
      </c>
    </row>
    <row r="3">
      <c r="A3" s="4" t="inlineStr">
        <is>
          <t xml:space="preserve">    Cash and cash equivalents</t>
        </is>
      </c>
      <c r="B3" s="6" t="n">
        <v>114798</v>
      </c>
      <c r="C3" s="6" t="n">
        <v>87702</v>
      </c>
    </row>
    <row r="4">
      <c r="A4" s="4" t="inlineStr">
        <is>
          <t xml:space="preserve">    Accounts receivable</t>
        </is>
      </c>
      <c r="B4" s="5" t="n">
        <v>79887</v>
      </c>
      <c r="C4" s="5" t="n">
        <v>101532</v>
      </c>
    </row>
    <row r="5">
      <c r="A5" s="4" t="inlineStr">
        <is>
          <t xml:space="preserve">    Interest receivable</t>
        </is>
      </c>
      <c r="B5" s="5" t="n">
        <v>89280</v>
      </c>
      <c r="C5" s="5" t="n">
        <v>242019</v>
      </c>
    </row>
    <row r="6">
      <c r="A6" s="4" t="inlineStr">
        <is>
          <t xml:space="preserve">    Prepaid expenses</t>
        </is>
      </c>
      <c r="B6" s="5" t="n">
        <v>2317</v>
      </c>
      <c r="C6" s="5" t="n">
        <v>7796</v>
      </c>
    </row>
    <row r="7">
      <c r="A7" s="4" t="inlineStr">
        <is>
          <t>Mortgage Loans Receivable net of Loan Loss and Deferred Origination Fees</t>
        </is>
      </c>
      <c r="B7" s="5" t="n">
        <v>13774525</v>
      </c>
      <c r="C7" s="5" t="n">
        <v>16605967</v>
      </c>
    </row>
    <row r="8">
      <c r="A8" s="4" t="inlineStr">
        <is>
          <t>Bond Portfolio</t>
        </is>
      </c>
      <c r="B8" s="5" t="n">
        <v>16337525</v>
      </c>
      <c r="C8" s="5" t="n">
        <v>18100711</v>
      </c>
    </row>
    <row r="9">
      <c r="A9" s="4" t="inlineStr">
        <is>
          <t>Real Estate Held for Sale</t>
        </is>
      </c>
      <c r="B9" s="5" t="n">
        <v>328996</v>
      </c>
      <c r="C9" s="5" t="n">
        <v>428996</v>
      </c>
    </row>
    <row r="10">
      <c r="A10" s="4" t="inlineStr">
        <is>
          <t xml:space="preserve">            Total Assets</t>
        </is>
      </c>
      <c r="B10" s="5" t="n">
        <v>30697781</v>
      </c>
      <c r="C10" s="5" t="n">
        <v>35574723</v>
      </c>
    </row>
    <row r="11">
      <c r="A11" s="3" t="inlineStr">
        <is>
          <t>Liabilities</t>
        </is>
      </c>
    </row>
    <row r="12">
      <c r="A12" s="4" t="inlineStr">
        <is>
          <t xml:space="preserve">    Accounts payable</t>
        </is>
      </c>
      <c r="B12" s="5" t="n">
        <v>137</v>
      </c>
      <c r="C12" s="5" t="n">
        <v>14400</v>
      </c>
    </row>
    <row r="13">
      <c r="A13" s="4" t="inlineStr">
        <is>
          <t xml:space="preserve">    Management fee payable</t>
        </is>
      </c>
      <c r="B13" s="5" t="n">
        <v>21530</v>
      </c>
      <c r="C13" s="5" t="n">
        <v>22908</v>
      </c>
    </row>
    <row r="14">
      <c r="A14" s="4" t="inlineStr">
        <is>
          <t xml:space="preserve">    Line of credit</t>
        </is>
      </c>
      <c r="B14" s="5" t="n">
        <v>300000</v>
      </c>
      <c r="C14" s="5" t="n">
        <v>2288000</v>
      </c>
    </row>
    <row r="15">
      <c r="A15" s="4" t="inlineStr">
        <is>
          <t xml:space="preserve">    Dividends payable</t>
        </is>
      </c>
      <c r="B15" s="4" t="inlineStr">
        <is>
          <t xml:space="preserve"> </t>
        </is>
      </c>
      <c r="C15" s="5" t="n">
        <v>16766</v>
      </c>
    </row>
    <row r="16">
      <c r="A16" s="4" t="inlineStr">
        <is>
          <t>Secured Investor Certificates, Series B</t>
        </is>
      </c>
      <c r="B16" s="5" t="n">
        <v>4766500</v>
      </c>
      <c r="C16" s="5" t="n">
        <v>6022500</v>
      </c>
    </row>
    <row r="17">
      <c r="A17" s="4" t="inlineStr">
        <is>
          <t>Secured Investor Certificates, Series C</t>
        </is>
      </c>
      <c r="B17" s="5" t="n">
        <v>5977000</v>
      </c>
      <c r="C17" s="5" t="n">
        <v>6127000</v>
      </c>
    </row>
    <row r="18">
      <c r="A18" s="4" t="inlineStr">
        <is>
          <t>Secured Investor Certificates, Series D</t>
        </is>
      </c>
      <c r="B18" s="5" t="n">
        <v>7797000</v>
      </c>
      <c r="C18" s="5" t="n">
        <v>8029000</v>
      </c>
    </row>
    <row r="19">
      <c r="A19" s="4" t="inlineStr">
        <is>
          <t>Secured Investor Certificates, Series E</t>
        </is>
      </c>
      <c r="B19" s="5" t="n">
        <v>3738000</v>
      </c>
      <c r="C19" s="5" t="n">
        <v>3738000</v>
      </c>
    </row>
    <row r="20">
      <c r="A20" s="4" t="inlineStr">
        <is>
          <t>Deferred Finance Costs, Own-share Lending Arrangement, Issuance Costs, Net</t>
        </is>
      </c>
      <c r="B20" s="5" t="n">
        <v>-675746</v>
      </c>
      <c r="C20" s="5" t="n">
        <v>-769178</v>
      </c>
    </row>
    <row r="21">
      <c r="A21" s="4" t="inlineStr">
        <is>
          <t xml:space="preserve">           Total liabilities</t>
        </is>
      </c>
      <c r="B21" s="5" t="n">
        <v>21924421</v>
      </c>
      <c r="C21" s="5" t="n">
        <v>25489396</v>
      </c>
    </row>
    <row r="22">
      <c r="A22" s="3" t="inlineStr">
        <is>
          <t>Stockholders’ Equity</t>
        </is>
      </c>
    </row>
    <row r="23">
      <c r="A23" s="4" t="inlineStr">
        <is>
          <t>Common Stock, Value, Issued</t>
        </is>
      </c>
      <c r="B23" s="5" t="n">
        <v>16766</v>
      </c>
      <c r="C23" s="5" t="n">
        <v>16766</v>
      </c>
    </row>
    <row r="24">
      <c r="A24" s="4" t="inlineStr">
        <is>
          <t xml:space="preserve">    Additional paid-in capital</t>
        </is>
      </c>
      <c r="B24" s="5" t="n">
        <v>19111060</v>
      </c>
      <c r="C24" s="5" t="n">
        <v>19111060</v>
      </c>
    </row>
    <row r="25">
      <c r="A25" s="4" t="inlineStr">
        <is>
          <t xml:space="preserve">    Accumulated deficit</t>
        </is>
      </c>
      <c r="B25" s="5" t="n">
        <v>-10354466</v>
      </c>
      <c r="C25" s="5" t="n">
        <v>-9042499</v>
      </c>
    </row>
    <row r="26">
      <c r="A26" s="4" t="inlineStr">
        <is>
          <t xml:space="preserve">            Total stockholders’ equity</t>
        </is>
      </c>
      <c r="B26" s="5" t="n">
        <v>8773360</v>
      </c>
      <c r="C26" s="5" t="n">
        <v>10085327</v>
      </c>
    </row>
    <row r="27">
      <c r="A27" s="4" t="inlineStr">
        <is>
          <t xml:space="preserve">            Total liabilities and stockholders' equity</t>
        </is>
      </c>
      <c r="B27" s="6" t="n">
        <v>30697781</v>
      </c>
      <c r="C27" s="6" t="n">
        <v>3557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ND PORTFOLIO (Tables)</t>
        </is>
      </c>
      <c r="B1" s="2" t="inlineStr">
        <is>
          <t>12 Months Ended</t>
        </is>
      </c>
    </row>
    <row r="2">
      <c r="B2" s="2" t="inlineStr">
        <is>
          <t>Dec. 31, 2021</t>
        </is>
      </c>
    </row>
    <row r="3">
      <c r="A3" s="3" t="inlineStr">
        <is>
          <t>Debt Disclosure [Abstract]</t>
        </is>
      </c>
    </row>
    <row r="4">
      <c r="A4" s="4" t="inlineStr">
        <is>
          <t>Maturity Schedule Bond Portfolio</t>
        </is>
      </c>
      <c r="B4" s="4" t="inlineStr">
        <is>
          <t xml:space="preserve"> The contractual
maturity schedule for the bond portfolio as of December 31, 2021, is as follows: Maturity Schedule Bond Portfolio
Bond Portfolio
2022 $ 257,000
2023 130,000
2024 455,000
2025 260,000
2026 631,000
Thereafter 16,360,483
Subtotal 18,093,483
Less other than temporary impairment on bond portfolio (1,755,504
Totals $ 16,337,978</t>
        </is>
      </c>
    </row>
    <row r="5">
      <c r="A5" s="4" t="inlineStr">
        <is>
          <t>Temporary Impairment Bond Portfolio</t>
        </is>
      </c>
      <c r="B5" s="4" t="inlineStr">
        <is>
          <t xml:space="preserve"> Temporary Impairment Bond Portfolio
December 31, 2021 December 31, 2020
Beginning Balance $ 834,226 $ 658,000
Additions to other than temporary impairment 940,021 176,226
Credit loss realized from redemption of securities (18,743 ) —
Ending Balance $ 1,755,504 $ 834,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INVESTOR CERTIFICATES (Tables)</t>
        </is>
      </c>
      <c r="B1" s="2" t="inlineStr">
        <is>
          <t>12 Months Ended</t>
        </is>
      </c>
    </row>
    <row r="2">
      <c r="B2" s="2" t="inlineStr">
        <is>
          <t>Dec. 31, 2021</t>
        </is>
      </c>
    </row>
    <row r="3">
      <c r="A3" s="3" t="inlineStr">
        <is>
          <t>Debt Disclosure [Abstract]</t>
        </is>
      </c>
    </row>
    <row r="4">
      <c r="A4" s="4" t="inlineStr">
        <is>
          <t>Maturity Schedule for the Secured Investor Certificates</t>
        </is>
      </c>
      <c r="B4" s="4" t="inlineStr">
        <is>
          <t xml:space="preserve">The estimated Maturity Schedule for the Secured Investor
Certificates
2022 $ 1,042,000
2023 3,404,000
2024 1,433,000
2025 1,202,000
2026 747,000
Thereafter 14,450,500
Subtotal $22,278,500
Less deferred offering costs (675,746)
Totals $ 21,602,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Principal Balance Loans 90 Days Past Due</t>
        </is>
      </c>
      <c r="B3" s="6" t="n">
        <v>2368000</v>
      </c>
      <c r="C3" s="6" t="n">
        <v>2795000</v>
      </c>
    </row>
    <row r="4">
      <c r="A4" s="4" t="inlineStr">
        <is>
          <t>Real Estate Held for Sale</t>
        </is>
      </c>
      <c r="B4" s="6" t="n">
        <v>328996</v>
      </c>
      <c r="C4" s="6" t="n">
        <v>4289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Non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Real Estate Held For Sale</t>
        </is>
      </c>
      <c r="B3" s="6" t="n">
        <v>328996</v>
      </c>
      <c r="C3" s="6" t="n">
        <v>428996</v>
      </c>
    </row>
    <row r="4">
      <c r="A4" s="4" t="inlineStr">
        <is>
          <t>Fair Value, Inputs, Level 1 [Member]</t>
        </is>
      </c>
    </row>
    <row r="5">
      <c r="A5" s="3" t="inlineStr">
        <is>
          <t>Fair Value, Assets and Liabilities Measured on Recurring and Nonrecurring Basis [Line Items]</t>
        </is>
      </c>
    </row>
    <row r="6">
      <c r="A6" s="4" t="inlineStr">
        <is>
          <t>Bond Portoflio</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Real Estate Held For Sale</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Bond Portoflio</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Real Estate Held For Sale</t>
        </is>
      </c>
      <c r="B13" s="4" t="inlineStr">
        <is>
          <t xml:space="preserve"> </t>
        </is>
      </c>
      <c r="C13" s="4" t="inlineStr">
        <is>
          <t xml:space="preserve"> </t>
        </is>
      </c>
    </row>
    <row r="14">
      <c r="A14" s="4" t="inlineStr">
        <is>
          <t>Fair Value, Inputs, Level 3 [Member]</t>
        </is>
      </c>
    </row>
    <row r="15">
      <c r="A15" s="3" t="inlineStr">
        <is>
          <t>Fair Value, Assets and Liabilities Measured on Recurring and Nonrecurring Basis [Line Items]</t>
        </is>
      </c>
    </row>
    <row r="16">
      <c r="A16" s="4" t="inlineStr">
        <is>
          <t>Bond Portoflio</t>
        </is>
      </c>
      <c r="B16" s="5" t="n">
        <v>7142094</v>
      </c>
      <c r="C16" s="5" t="n">
        <v>4650372</v>
      </c>
    </row>
    <row r="17">
      <c r="A17" s="4" t="inlineStr">
        <is>
          <t>Impaired Loans</t>
        </is>
      </c>
      <c r="B17" s="5" t="n">
        <v>4496970</v>
      </c>
      <c r="C17" s="5" t="n">
        <v>5004424</v>
      </c>
    </row>
    <row r="18">
      <c r="A18" s="4" t="inlineStr">
        <is>
          <t>Real Estate Held For Sale</t>
        </is>
      </c>
      <c r="B18" s="5" t="n">
        <v>328996</v>
      </c>
      <c r="C18" s="5" t="n">
        <v>428996</v>
      </c>
    </row>
    <row r="19">
      <c r="A19" s="4" t="inlineStr">
        <is>
          <t>Fair Value, Inputs, Level 1, 2 and 3 [Member]</t>
        </is>
      </c>
    </row>
    <row r="20">
      <c r="A20" s="3" t="inlineStr">
        <is>
          <t>Fair Value, Assets and Liabilities Measured on Recurring and Nonrecurring Basis [Line Items]</t>
        </is>
      </c>
    </row>
    <row r="21">
      <c r="A21" s="4" t="inlineStr">
        <is>
          <t>Bond Portoflio</t>
        </is>
      </c>
      <c r="B21" s="5" t="n">
        <v>7142094</v>
      </c>
      <c r="C21" s="5" t="n">
        <v>4650372</v>
      </c>
    </row>
    <row r="22">
      <c r="A22" s="4" t="inlineStr">
        <is>
          <t>Impaired Loans</t>
        </is>
      </c>
      <c r="B22" s="5" t="n">
        <v>4496970</v>
      </c>
      <c r="C22" s="5" t="n">
        <v>5004424</v>
      </c>
    </row>
    <row r="23">
      <c r="A23" s="4" t="inlineStr">
        <is>
          <t>Real Estate Held For Sale</t>
        </is>
      </c>
      <c r="B23" s="6" t="n">
        <v>328996</v>
      </c>
      <c r="C23" s="6" t="n">
        <v>4289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and Carrying Values (Details) - USD ($)</t>
        </is>
      </c>
      <c r="B1" s="2" t="inlineStr">
        <is>
          <t>Dec. 31, 2021</t>
        </is>
      </c>
      <c r="C1" s="2" t="inlineStr">
        <is>
          <t>Dec. 31, 2020</t>
        </is>
      </c>
    </row>
    <row r="2">
      <c r="A2" s="3" t="inlineStr">
        <is>
          <t>Fair Value, Assets and Liabilities Measured on Recurring and Nonrecurring Basis [Line Items]</t>
        </is>
      </c>
    </row>
    <row r="3">
      <c r="A3" s="4" t="inlineStr">
        <is>
          <t>Cash and equivalents</t>
        </is>
      </c>
      <c r="B3" s="6" t="n">
        <v>114798</v>
      </c>
      <c r="C3" s="6" t="n">
        <v>87702</v>
      </c>
    </row>
    <row r="4">
      <c r="A4" s="4" t="inlineStr">
        <is>
          <t>Accounts receivable</t>
        </is>
      </c>
      <c r="B4" s="5" t="n">
        <v>79887</v>
      </c>
      <c r="C4" s="5" t="n">
        <v>101532</v>
      </c>
    </row>
    <row r="5">
      <c r="A5" s="4" t="inlineStr">
        <is>
          <t>Interest receivable</t>
        </is>
      </c>
      <c r="B5" s="5" t="n">
        <v>89280</v>
      </c>
      <c r="C5" s="5" t="n">
        <v>242019</v>
      </c>
    </row>
    <row r="6">
      <c r="A6" s="4" t="inlineStr">
        <is>
          <t>Bond portfolio</t>
        </is>
      </c>
      <c r="B6" s="5" t="n">
        <v>16337525</v>
      </c>
      <c r="C6" s="5" t="n">
        <v>18100711</v>
      </c>
    </row>
    <row r="7">
      <c r="A7" s="4" t="inlineStr">
        <is>
          <t>Line of credit</t>
        </is>
      </c>
      <c r="B7" s="5" t="n">
        <v>300000</v>
      </c>
      <c r="C7" s="5" t="n">
        <v>2288000</v>
      </c>
    </row>
    <row r="8">
      <c r="A8" s="4" t="inlineStr">
        <is>
          <t>Fair Value, Inputs, Level 1 [Member]</t>
        </is>
      </c>
    </row>
    <row r="9">
      <c r="A9" s="3" t="inlineStr">
        <is>
          <t>Fair Value, Assets and Liabilities Measured on Recurring and Nonrecurring Basis [Line Items]</t>
        </is>
      </c>
    </row>
    <row r="10">
      <c r="A10" s="4" t="inlineStr">
        <is>
          <t>Cash and equivalents</t>
        </is>
      </c>
      <c r="B10" s="5" t="n">
        <v>114798</v>
      </c>
      <c r="C10" s="5" t="n">
        <v>87702</v>
      </c>
    </row>
    <row r="11">
      <c r="A11" s="4" t="inlineStr">
        <is>
          <t>Accounts receivable</t>
        </is>
      </c>
      <c r="B11" s="5" t="n">
        <v>79887</v>
      </c>
      <c r="C11" s="5" t="n">
        <v>101532</v>
      </c>
    </row>
    <row r="12">
      <c r="A12" s="4" t="inlineStr">
        <is>
          <t>Interest receivable</t>
        </is>
      </c>
      <c r="B12" s="5" t="n">
        <v>89280</v>
      </c>
      <c r="C12" s="5" t="n">
        <v>242019</v>
      </c>
    </row>
    <row r="13">
      <c r="A13" s="4" t="inlineStr">
        <is>
          <t>Mortgage loans receivable</t>
        </is>
      </c>
      <c r="B13" s="4" t="inlineStr">
        <is>
          <t xml:space="preserve"> </t>
        </is>
      </c>
      <c r="C13" s="4" t="inlineStr">
        <is>
          <t xml:space="preserve"> </t>
        </is>
      </c>
    </row>
    <row r="14">
      <c r="A14" s="4" t="inlineStr">
        <is>
          <t>Bond portfolio</t>
        </is>
      </c>
      <c r="B14" s="4" t="inlineStr">
        <is>
          <t xml:space="preserve"> </t>
        </is>
      </c>
      <c r="C14" s="4" t="inlineStr">
        <is>
          <t xml:space="preserve"> </t>
        </is>
      </c>
    </row>
    <row r="15">
      <c r="A15" s="4" t="inlineStr">
        <is>
          <t>Line of credit</t>
        </is>
      </c>
      <c r="B15" s="5" t="n">
        <v>300000</v>
      </c>
      <c r="C15" s="5" t="n">
        <v>2288000</v>
      </c>
    </row>
    <row r="16">
      <c r="A16" s="4" t="inlineStr">
        <is>
          <t>Secured investor certificates</t>
        </is>
      </c>
      <c r="B16" s="4" t="inlineStr">
        <is>
          <t xml:space="preserve"> </t>
        </is>
      </c>
      <c r="C16" s="4" t="inlineStr">
        <is>
          <t xml:space="preserve"> </t>
        </is>
      </c>
    </row>
    <row r="17">
      <c r="A17" s="4" t="inlineStr">
        <is>
          <t>Fair Value, Inputs, Level 2 [Member]</t>
        </is>
      </c>
    </row>
    <row r="18">
      <c r="A18" s="3" t="inlineStr">
        <is>
          <t>Fair Value, Assets and Liabilities Measured on Recurring and Nonrecurring Basis [Line Items]</t>
        </is>
      </c>
    </row>
    <row r="19">
      <c r="A19" s="4" t="inlineStr">
        <is>
          <t>Cash and equivalents</t>
        </is>
      </c>
      <c r="B19" s="4" t="inlineStr">
        <is>
          <t xml:space="preserve"> </t>
        </is>
      </c>
      <c r="C19" s="4" t="inlineStr">
        <is>
          <t xml:space="preserve"> </t>
        </is>
      </c>
    </row>
    <row r="20">
      <c r="A20" s="4" t="inlineStr">
        <is>
          <t>Accounts receivable</t>
        </is>
      </c>
      <c r="B20" s="4" t="inlineStr">
        <is>
          <t xml:space="preserve"> </t>
        </is>
      </c>
      <c r="C20" s="4" t="inlineStr">
        <is>
          <t xml:space="preserve"> </t>
        </is>
      </c>
    </row>
    <row r="21">
      <c r="A21" s="4" t="inlineStr">
        <is>
          <t>Interest receivable</t>
        </is>
      </c>
      <c r="B21" s="4" t="inlineStr">
        <is>
          <t xml:space="preserve"> </t>
        </is>
      </c>
      <c r="C21" s="4" t="inlineStr">
        <is>
          <t xml:space="preserve"> </t>
        </is>
      </c>
    </row>
    <row r="22">
      <c r="A22" s="4" t="inlineStr">
        <is>
          <t>Mortgage loans receivable</t>
        </is>
      </c>
      <c r="B22" s="4" t="inlineStr">
        <is>
          <t xml:space="preserve"> </t>
        </is>
      </c>
      <c r="C22" s="4" t="inlineStr">
        <is>
          <t xml:space="preserve"> </t>
        </is>
      </c>
    </row>
    <row r="23">
      <c r="A23" s="4" t="inlineStr">
        <is>
          <t>Bond portfolio</t>
        </is>
      </c>
      <c r="B23" s="4" t="inlineStr">
        <is>
          <t xml:space="preserve"> </t>
        </is>
      </c>
      <c r="C23" s="4" t="inlineStr">
        <is>
          <t xml:space="preserve"> </t>
        </is>
      </c>
    </row>
    <row r="24">
      <c r="A24" s="4" t="inlineStr">
        <is>
          <t>Line of credit</t>
        </is>
      </c>
      <c r="B24" s="4" t="inlineStr">
        <is>
          <t xml:space="preserve"> </t>
        </is>
      </c>
      <c r="C24" s="4" t="inlineStr">
        <is>
          <t xml:space="preserve"> </t>
        </is>
      </c>
    </row>
    <row r="25">
      <c r="A25" s="4" t="inlineStr">
        <is>
          <t>Secured investor certificates</t>
        </is>
      </c>
      <c r="B25" s="5" t="n">
        <v>22278500</v>
      </c>
      <c r="C25" s="5" t="n">
        <v>23916500</v>
      </c>
    </row>
    <row r="26">
      <c r="A26" s="4" t="inlineStr">
        <is>
          <t>Fair Value, Inputs, Level 3 [Member]</t>
        </is>
      </c>
    </row>
    <row r="27">
      <c r="A27" s="3" t="inlineStr">
        <is>
          <t>Fair Value, Assets and Liabilities Measured on Recurring and Nonrecurring Basis [Line Items]</t>
        </is>
      </c>
    </row>
    <row r="28">
      <c r="A28" s="4" t="inlineStr">
        <is>
          <t>Cash and equivalents</t>
        </is>
      </c>
      <c r="B28" s="4" t="inlineStr">
        <is>
          <t xml:space="preserve"> </t>
        </is>
      </c>
      <c r="C28" s="4" t="inlineStr">
        <is>
          <t xml:space="preserve"> </t>
        </is>
      </c>
    </row>
    <row r="29">
      <c r="A29" s="4" t="inlineStr">
        <is>
          <t>Accounts receivable</t>
        </is>
      </c>
      <c r="B29" s="4" t="inlineStr">
        <is>
          <t xml:space="preserve"> </t>
        </is>
      </c>
      <c r="C29" s="4" t="inlineStr">
        <is>
          <t xml:space="preserve"> </t>
        </is>
      </c>
    </row>
    <row r="30">
      <c r="A30" s="4" t="inlineStr">
        <is>
          <t>Interest receivable</t>
        </is>
      </c>
      <c r="B30" s="4" t="inlineStr">
        <is>
          <t xml:space="preserve"> </t>
        </is>
      </c>
      <c r="C30" s="4" t="inlineStr">
        <is>
          <t xml:space="preserve"> </t>
        </is>
      </c>
    </row>
    <row r="31">
      <c r="A31" s="4" t="inlineStr">
        <is>
          <t>Mortgage loans receivable</t>
        </is>
      </c>
      <c r="B31" s="5" t="n">
        <v>13744525</v>
      </c>
      <c r="C31" s="5" t="n">
        <v>16605967</v>
      </c>
    </row>
    <row r="32">
      <c r="A32" s="4" t="inlineStr">
        <is>
          <t>Bond portfolio</t>
        </is>
      </c>
      <c r="B32" s="5" t="n">
        <v>16337978</v>
      </c>
      <c r="C32" s="5" t="n">
        <v>18100711</v>
      </c>
    </row>
    <row r="33">
      <c r="A33" s="4" t="inlineStr">
        <is>
          <t>Line of credit</t>
        </is>
      </c>
      <c r="B33" s="4" t="inlineStr">
        <is>
          <t xml:space="preserve"> </t>
        </is>
      </c>
      <c r="C33" s="4" t="inlineStr">
        <is>
          <t xml:space="preserve"> </t>
        </is>
      </c>
    </row>
    <row r="34">
      <c r="A34" s="4" t="inlineStr">
        <is>
          <t>Secured investor certificates</t>
        </is>
      </c>
      <c r="B34" s="4" t="inlineStr">
        <is>
          <t xml:space="preserve"> </t>
        </is>
      </c>
      <c r="C34" s="4" t="inlineStr">
        <is>
          <t xml:space="preserve"> </t>
        </is>
      </c>
    </row>
    <row r="35">
      <c r="A35" s="4" t="inlineStr">
        <is>
          <t>Fair Value, Inputs, Level 1, 2 and 3 [Member]</t>
        </is>
      </c>
    </row>
    <row r="36">
      <c r="A36" s="3" t="inlineStr">
        <is>
          <t>Fair Value, Assets and Liabilities Measured on Recurring and Nonrecurring Basis [Line Items]</t>
        </is>
      </c>
    </row>
    <row r="37">
      <c r="A37" s="4" t="inlineStr">
        <is>
          <t>Cash and equivalents</t>
        </is>
      </c>
      <c r="B37" s="5" t="n">
        <v>114798</v>
      </c>
      <c r="C37" s="5" t="n">
        <v>87702</v>
      </c>
    </row>
    <row r="38">
      <c r="A38" s="4" t="inlineStr">
        <is>
          <t>Accounts receivable</t>
        </is>
      </c>
      <c r="B38" s="5" t="n">
        <v>79887</v>
      </c>
      <c r="C38" s="5" t="n">
        <v>101532</v>
      </c>
    </row>
    <row r="39">
      <c r="A39" s="4" t="inlineStr">
        <is>
          <t>Interest receivable</t>
        </is>
      </c>
      <c r="B39" s="5" t="n">
        <v>89280</v>
      </c>
      <c r="C39" s="5" t="n">
        <v>242019</v>
      </c>
    </row>
    <row r="40">
      <c r="A40" s="4" t="inlineStr">
        <is>
          <t>Mortgage loans receivable</t>
        </is>
      </c>
      <c r="B40" s="5" t="n">
        <v>13744525</v>
      </c>
      <c r="C40" s="5" t="n">
        <v>16605967</v>
      </c>
    </row>
    <row r="41">
      <c r="A41" s="4" t="inlineStr">
        <is>
          <t>Bond portfolio</t>
        </is>
      </c>
      <c r="B41" s="5" t="n">
        <v>16337978</v>
      </c>
      <c r="C41" s="5" t="n">
        <v>18100711</v>
      </c>
    </row>
    <row r="42">
      <c r="A42" s="4" t="inlineStr">
        <is>
          <t>Line of credit</t>
        </is>
      </c>
      <c r="B42" s="5" t="n">
        <v>300000</v>
      </c>
      <c r="C42" s="5" t="n">
        <v>2288000</v>
      </c>
    </row>
    <row r="43">
      <c r="A43" s="4" t="inlineStr">
        <is>
          <t>Secured investor certificates</t>
        </is>
      </c>
      <c r="B43" s="6" t="n">
        <v>22278500</v>
      </c>
      <c r="C43" s="6" t="n">
        <v>23916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 (Details Narrative) - USD ($)</t>
        </is>
      </c>
      <c r="B1" s="2" t="inlineStr">
        <is>
          <t>Dec. 31, 2021</t>
        </is>
      </c>
      <c r="C1" s="2" t="inlineStr">
        <is>
          <t>Sep. 30, 2021</t>
        </is>
      </c>
      <c r="D1" s="2" t="inlineStr">
        <is>
          <t>Dec. 31, 2020</t>
        </is>
      </c>
    </row>
    <row r="2">
      <c r="A2" s="3" t="inlineStr">
        <is>
          <t>Fair Value Disclosures [Abstract]</t>
        </is>
      </c>
    </row>
    <row r="3">
      <c r="A3" s="4" t="inlineStr">
        <is>
          <t>[custom:CarryingValueBondsHeldToMaturity-0]</t>
        </is>
      </c>
      <c r="B3" s="6" t="n">
        <v>8897598</v>
      </c>
      <c r="D3" s="6" t="n">
        <v>5484988</v>
      </c>
    </row>
    <row r="4">
      <c r="A4" s="4" t="inlineStr">
        <is>
          <t>[custom:BondPortfolio-0]</t>
        </is>
      </c>
      <c r="B4" s="5" t="n">
        <v>7142094</v>
      </c>
      <c r="D4" s="5" t="n">
        <v>4650372</v>
      </c>
    </row>
    <row r="5">
      <c r="A5" s="4" t="inlineStr">
        <is>
          <t>[custom:ImpairmentReserveBondPortfolio-0]</t>
        </is>
      </c>
      <c r="B5" s="5" t="n">
        <v>1755504</v>
      </c>
      <c r="D5" s="5" t="n">
        <v>834226</v>
      </c>
    </row>
    <row r="6">
      <c r="A6" s="4" t="inlineStr">
        <is>
          <t>[custom:CarryingValueImpairedLoans-0]</t>
        </is>
      </c>
      <c r="B6" s="5" t="n">
        <v>5983404</v>
      </c>
      <c r="D6" s="5" t="n">
        <v>6498421</v>
      </c>
    </row>
    <row r="7">
      <c r="A7" s="4" t="inlineStr">
        <is>
          <t>[custom:FairValueImpairedLoans-0]</t>
        </is>
      </c>
      <c r="B7" s="5" t="n">
        <v>4496970</v>
      </c>
      <c r="D7" s="5" t="n">
        <v>5004424</v>
      </c>
    </row>
    <row r="8">
      <c r="A8" s="4" t="inlineStr">
        <is>
          <t>Financing Receivable, Allowance for Credit Loss, Current</t>
        </is>
      </c>
      <c r="B8" s="6" t="n">
        <v>1486434</v>
      </c>
      <c r="C8" s="6" t="n">
        <v>1486434</v>
      </c>
      <c r="D8" s="6" t="n">
        <v>14939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llowance for Mortgage Loans (Details) - USD ($)</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custom:CustomAllowanceMortgageLoansReceivable-0]</t>
        </is>
      </c>
      <c r="B4" s="6" t="n">
        <v>1486434</v>
      </c>
      <c r="C4" s="6" t="n">
        <v>1493996</v>
      </c>
      <c r="D4" s="6" t="n">
        <v>1429487</v>
      </c>
    </row>
    <row r="5">
      <c r="A5" s="4" t="inlineStr">
        <is>
          <t>[custom:ProvisionForLoanLosses]</t>
        </is>
      </c>
      <c r="B5" s="5" t="n">
        <v>-3242</v>
      </c>
      <c r="C5" s="6" t="n">
        <v>64509</v>
      </c>
    </row>
    <row r="6">
      <c r="A6" s="4" t="inlineStr">
        <is>
          <t>Charge-Offs</t>
        </is>
      </c>
      <c r="B6" s="6" t="n">
        <v>-43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Maturity Schedule for Mortgage Loans Receivable (Details) - USD ($)</t>
        </is>
      </c>
      <c r="B1" s="2" t="inlineStr">
        <is>
          <t>Dec. 31, 2021</t>
        </is>
      </c>
      <c r="C1" s="2" t="inlineStr">
        <is>
          <t>Sep. 30, 2021</t>
        </is>
      </c>
      <c r="D1" s="2" t="inlineStr">
        <is>
          <t>Dec. 31, 2020</t>
        </is>
      </c>
    </row>
    <row r="2">
      <c r="A2" s="3" t="inlineStr">
        <is>
          <t>Debt Instrument [Line Items]</t>
        </is>
      </c>
    </row>
    <row r="3">
      <c r="A3" s="4" t="inlineStr">
        <is>
          <t>2022</t>
        </is>
      </c>
      <c r="B3" s="6" t="n">
        <v>22278500</v>
      </c>
    </row>
    <row r="4">
      <c r="A4" s="4" t="inlineStr">
        <is>
          <t>Less loan loss</t>
        </is>
      </c>
      <c r="B4" s="5" t="n">
        <v>-1486434</v>
      </c>
      <c r="C4" s="6" t="n">
        <v>-1486434</v>
      </c>
      <c r="D4" s="6" t="n">
        <v>-1493996</v>
      </c>
    </row>
    <row r="5">
      <c r="A5" s="4" t="inlineStr">
        <is>
          <t>Less deferred origination fees</t>
        </is>
      </c>
      <c r="B5" s="5" t="n">
        <v>-152717</v>
      </c>
      <c r="D5" s="5" t="n">
        <v>-198816</v>
      </c>
    </row>
    <row r="6">
      <c r="A6" s="4" t="inlineStr">
        <is>
          <t xml:space="preserve">            Total</t>
        </is>
      </c>
      <c r="B6" s="5" t="n">
        <v>13774525</v>
      </c>
      <c r="D6" s="6" t="n">
        <v>16605967</v>
      </c>
    </row>
    <row r="7">
      <c r="A7" s="4" t="inlineStr">
        <is>
          <t>Mortgages [Member]</t>
        </is>
      </c>
    </row>
    <row r="8">
      <c r="A8" s="3" t="inlineStr">
        <is>
          <t>Debt Instrument [Line Items]</t>
        </is>
      </c>
    </row>
    <row r="9">
      <c r="A9" s="4" t="inlineStr">
        <is>
          <t>2022</t>
        </is>
      </c>
      <c r="B9" s="5" t="n">
        <v>779884</v>
      </c>
    </row>
    <row r="10">
      <c r="A10" s="4" t="inlineStr">
        <is>
          <t>2023</t>
        </is>
      </c>
      <c r="B10" s="5" t="n">
        <v>607505</v>
      </c>
    </row>
    <row r="11">
      <c r="A11" s="4" t="inlineStr">
        <is>
          <t>2024</t>
        </is>
      </c>
      <c r="B11" s="5" t="n">
        <v>1595826</v>
      </c>
    </row>
    <row r="12">
      <c r="A12" s="4" t="inlineStr">
        <is>
          <t>2025</t>
        </is>
      </c>
      <c r="B12" s="5" t="n">
        <v>1107088</v>
      </c>
    </row>
    <row r="13">
      <c r="A13" s="4" t="inlineStr">
        <is>
          <t>2026</t>
        </is>
      </c>
      <c r="B13" s="5" t="n">
        <v>1034196</v>
      </c>
    </row>
    <row r="14">
      <c r="A14" s="4" t="inlineStr">
        <is>
          <t>Thereafter</t>
        </is>
      </c>
      <c r="B14" s="5" t="n">
        <v>10259177</v>
      </c>
    </row>
    <row r="15">
      <c r="A15" s="4" t="inlineStr">
        <is>
          <t xml:space="preserve">            Subtotal</t>
        </is>
      </c>
      <c r="B15" s="5" t="n">
        <v>15383676</v>
      </c>
    </row>
    <row r="16">
      <c r="A16" s="4" t="inlineStr">
        <is>
          <t>Less loan loss</t>
        </is>
      </c>
      <c r="B16" s="5" t="n">
        <v>-1486434</v>
      </c>
    </row>
    <row r="17">
      <c r="A17" s="4" t="inlineStr">
        <is>
          <t>Less deferred origination fees</t>
        </is>
      </c>
      <c r="B17" s="5" t="n">
        <v>-152717</v>
      </c>
    </row>
    <row r="18">
      <c r="A18" s="4" t="inlineStr">
        <is>
          <t xml:space="preserve">            Total</t>
        </is>
      </c>
      <c r="B18" s="6" t="n">
        <v>137442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uctured Loans (Details) - USD ($)</t>
        </is>
      </c>
      <c r="B1" s="2" t="inlineStr">
        <is>
          <t>Dec. 31, 2021</t>
        </is>
      </c>
      <c r="C1" s="2" t="inlineStr">
        <is>
          <t>Dec. 31, 2020</t>
        </is>
      </c>
    </row>
    <row r="2">
      <c r="A2" s="3" t="inlineStr">
        <is>
          <t>Receivables [Abstract]</t>
        </is>
      </c>
    </row>
    <row r="3">
      <c r="A3" s="4" t="inlineStr">
        <is>
          <t>Number of Loans</t>
        </is>
      </c>
      <c r="B3" s="6" t="n">
        <v>6</v>
      </c>
      <c r="C3" s="6" t="n">
        <v>7</v>
      </c>
    </row>
    <row r="4">
      <c r="A4" s="4" t="inlineStr">
        <is>
          <t>Original Principal Balance</t>
        </is>
      </c>
      <c r="B4" s="6" t="n">
        <v>4196544</v>
      </c>
      <c r="C4" s="6" t="n">
        <v>4696544</v>
      </c>
    </row>
    <row r="5">
      <c r="A5" s="4" t="inlineStr">
        <is>
          <t>Original Average Interest Rate</t>
        </is>
      </c>
      <c r="B5" s="4" t="inlineStr">
        <is>
          <t>8.101%</t>
        </is>
      </c>
      <c r="C5" s="4" t="inlineStr">
        <is>
          <t>8.127%</t>
        </is>
      </c>
    </row>
    <row r="6">
      <c r="A6" s="4" t="inlineStr">
        <is>
          <t>Unpaid Principal Balance</t>
        </is>
      </c>
      <c r="B6" s="6" t="n">
        <v>3415692</v>
      </c>
      <c r="C6" s="6" t="n">
        <v>3523123</v>
      </c>
    </row>
    <row r="7">
      <c r="A7" s="4" t="inlineStr">
        <is>
          <t>Modified Average Interest Rate</t>
        </is>
      </c>
      <c r="B7" s="4" t="inlineStr">
        <is>
          <t>6.431%</t>
        </is>
      </c>
      <c r="C7" s="4" t="inlineStr">
        <is>
          <t>6.46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MORTGAGE LOANS RECEIVABLE (Details Narrative) - USD ($)</t>
        </is>
      </c>
      <c r="B1" s="2" t="inlineStr">
        <is>
          <t>Dec. 31, 2021</t>
        </is>
      </c>
      <c r="C1" s="2" t="inlineStr">
        <is>
          <t>Sep. 30, 2021</t>
        </is>
      </c>
      <c r="D1" s="2" t="inlineStr">
        <is>
          <t>Dec. 31, 2020</t>
        </is>
      </c>
    </row>
    <row r="2">
      <c r="A2" s="3" t="inlineStr">
        <is>
          <t>Receivables [Abstract]</t>
        </is>
      </c>
    </row>
    <row r="3">
      <c r="A3" s="4" t="inlineStr">
        <is>
          <t>Mortgage Loans Receivable Gross</t>
        </is>
      </c>
      <c r="B3" s="6" t="n">
        <v>15383676</v>
      </c>
      <c r="D3" s="6" t="n">
        <v>18298779</v>
      </c>
    </row>
    <row r="4">
      <c r="A4" s="4" t="inlineStr">
        <is>
          <t>Allowance For Mortgage Loans Receivable</t>
        </is>
      </c>
      <c r="B4" s="5" t="n">
        <v>1486434</v>
      </c>
      <c r="C4" s="6" t="n">
        <v>1486434</v>
      </c>
      <c r="D4" s="5" t="n">
        <v>1493996</v>
      </c>
    </row>
    <row r="5">
      <c r="A5" s="4" t="inlineStr">
        <is>
          <t>Principal Balance Mortgage Loans Receivable Net of Allowance</t>
        </is>
      </c>
      <c r="B5" s="5" t="n">
        <v>5983000</v>
      </c>
      <c r="D5" s="5" t="n">
        <v>6498000</v>
      </c>
    </row>
    <row r="6">
      <c r="A6" s="4" t="inlineStr">
        <is>
          <t>Principal Balance Loans in Default</t>
        </is>
      </c>
      <c r="B6" s="5" t="n">
        <v>921583</v>
      </c>
      <c r="D6" s="5" t="n">
        <v>588787</v>
      </c>
    </row>
    <row r="7">
      <c r="A7" s="4" t="inlineStr">
        <is>
          <t>Current Value Loans in Default</t>
        </is>
      </c>
      <c r="B7" s="5" t="n">
        <v>173900</v>
      </c>
      <c r="D7" s="5" t="n">
        <v>37771</v>
      </c>
    </row>
    <row r="8">
      <c r="A8" s="4" t="inlineStr">
        <is>
          <t>Valuation Allowance Impaired Loans</t>
        </is>
      </c>
      <c r="B8" s="5" t="n">
        <v>747683</v>
      </c>
      <c r="D8" s="6" t="n">
        <v>551016</v>
      </c>
    </row>
    <row r="9">
      <c r="A9" s="4" t="inlineStr">
        <is>
          <t>Loans Exceeding 90 Days Past Due</t>
        </is>
      </c>
      <c r="B9" s="5" t="n">
        <v>2552000</v>
      </c>
    </row>
    <row r="10">
      <c r="A10" s="4" t="inlineStr">
        <is>
          <t>Loans Interest Only Payments</t>
        </is>
      </c>
      <c r="B10" s="5" t="n">
        <v>2119000</v>
      </c>
    </row>
    <row r="11">
      <c r="A11" s="4" t="inlineStr">
        <is>
          <t>Princiapl Balance Loans Paying Interest Only</t>
        </is>
      </c>
      <c r="B11" s="5" t="n">
        <v>217000</v>
      </c>
    </row>
    <row r="12">
      <c r="A12" s="4" t="inlineStr">
        <is>
          <t>Principal Balance Loan in Default</t>
        </is>
      </c>
      <c r="B12" s="6" t="n">
        <v>3777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Parenthetical) - USD ($)</t>
        </is>
      </c>
      <c r="B1" s="2" t="inlineStr">
        <is>
          <t>Dec. 31, 2021</t>
        </is>
      </c>
      <c r="C1" s="2" t="inlineStr">
        <is>
          <t>Dec. 31, 2020</t>
        </is>
      </c>
    </row>
    <row r="2">
      <c r="A2" s="3" t="inlineStr">
        <is>
          <t>Statement of Financial Position [Abstract]</t>
        </is>
      </c>
    </row>
    <row r="3">
      <c r="A3" s="4" t="inlineStr">
        <is>
          <t>Loan Impairment Reserve</t>
        </is>
      </c>
      <c r="B3" s="6" t="n">
        <v>1486434</v>
      </c>
      <c r="C3" s="6" t="n">
        <v>1493996</v>
      </c>
    </row>
    <row r="4">
      <c r="A4" s="4" t="inlineStr">
        <is>
          <t>Deferred Income, Current</t>
        </is>
      </c>
      <c r="B4" s="5" t="n">
        <v>152717</v>
      </c>
      <c r="C4" s="5" t="n">
        <v>198816</v>
      </c>
    </row>
    <row r="5">
      <c r="A5" s="4" t="inlineStr">
        <is>
          <t>Accumulated Amortization, Debt Issuance Costs</t>
        </is>
      </c>
      <c r="B5" s="6" t="n">
        <v>804620</v>
      </c>
      <c r="C5" s="6" t="n">
        <v>1066068</v>
      </c>
    </row>
    <row r="6">
      <c r="A6" s="4" t="inlineStr">
        <is>
          <t>Par Value Common Stock</t>
        </is>
      </c>
      <c r="B6" s="7" t="n">
        <v>0.01</v>
      </c>
      <c r="C6" s="7" t="n">
        <v>0.01</v>
      </c>
    </row>
    <row r="7">
      <c r="A7" s="4" t="inlineStr">
        <is>
          <t>Common Stock, Shares Authorized</t>
        </is>
      </c>
      <c r="B7" s="5" t="n">
        <v>30000000</v>
      </c>
      <c r="C7" s="5" t="n">
        <v>30000000</v>
      </c>
    </row>
    <row r="8">
      <c r="A8" s="4" t="inlineStr">
        <is>
          <t>Common Stock Shares Outstanding</t>
        </is>
      </c>
      <c r="B8" s="5" t="n">
        <v>1676598</v>
      </c>
      <c r="C8" s="5" t="n">
        <v>167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turity Schedule Bond Portfolio (Details) - USD ($)</t>
        </is>
      </c>
      <c r="B1" s="2" t="inlineStr">
        <is>
          <t>Dec. 31, 2021</t>
        </is>
      </c>
      <c r="C1" s="2" t="inlineStr">
        <is>
          <t>Sep. 30, 2021</t>
        </is>
      </c>
    </row>
    <row r="2">
      <c r="A2" s="3" t="inlineStr">
        <is>
          <t>Debt Instrument [Line Items]</t>
        </is>
      </c>
    </row>
    <row r="3">
      <c r="A3" s="4" t="inlineStr">
        <is>
          <t>2022</t>
        </is>
      </c>
      <c r="B3" s="6" t="n">
        <v>22278500</v>
      </c>
    </row>
    <row r="4">
      <c r="A4" s="4" t="inlineStr">
        <is>
          <t>Secured Debt [Member]</t>
        </is>
      </c>
    </row>
    <row r="5">
      <c r="A5" s="3" t="inlineStr">
        <is>
          <t>Debt Instrument [Line Items]</t>
        </is>
      </c>
    </row>
    <row r="6">
      <c r="A6" s="4" t="inlineStr">
        <is>
          <t>2022</t>
        </is>
      </c>
      <c r="C6" s="6" t="n">
        <v>257000</v>
      </c>
    </row>
    <row r="7">
      <c r="A7" s="4" t="inlineStr">
        <is>
          <t>2023</t>
        </is>
      </c>
      <c r="C7" s="5" t="n">
        <v>130000</v>
      </c>
    </row>
    <row r="8">
      <c r="A8" s="4" t="inlineStr">
        <is>
          <t>2024</t>
        </is>
      </c>
      <c r="C8" s="5" t="n">
        <v>455000</v>
      </c>
    </row>
    <row r="9">
      <c r="A9" s="4" t="inlineStr">
        <is>
          <t>2025</t>
        </is>
      </c>
      <c r="C9" s="5" t="n">
        <v>260000</v>
      </c>
    </row>
    <row r="10">
      <c r="A10" s="4" t="inlineStr">
        <is>
          <t>2026</t>
        </is>
      </c>
      <c r="C10" s="5" t="n">
        <v>631000</v>
      </c>
    </row>
    <row r="11">
      <c r="A11" s="4" t="inlineStr">
        <is>
          <t>Thereafter</t>
        </is>
      </c>
      <c r="C11" s="5" t="n">
        <v>16360483</v>
      </c>
    </row>
    <row r="12">
      <c r="A12" s="4" t="inlineStr">
        <is>
          <t xml:space="preserve">          Subtotal  </t>
        </is>
      </c>
      <c r="C12" s="6" t="n">
        <v>180934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Temporary Impairment Bond Portfolio (Details) - USD ($)</t>
        </is>
      </c>
      <c r="B1" s="2" t="inlineStr">
        <is>
          <t>12 Months Ended</t>
        </is>
      </c>
    </row>
    <row r="2">
      <c r="B2" s="2" t="inlineStr">
        <is>
          <t>Dec. 31, 2021</t>
        </is>
      </c>
      <c r="C2" s="2" t="inlineStr">
        <is>
          <t>Dec. 31, 2020</t>
        </is>
      </c>
    </row>
    <row r="3">
      <c r="A3" s="3" t="inlineStr">
        <is>
          <t>Debt Disclosure [Abstract]</t>
        </is>
      </c>
    </row>
    <row r="4">
      <c r="A4" s="4" t="inlineStr">
        <is>
          <t>Beginning Balance</t>
        </is>
      </c>
      <c r="B4" s="6" t="n">
        <v>834226</v>
      </c>
      <c r="C4" s="6" t="n">
        <v>658000</v>
      </c>
    </row>
    <row r="5">
      <c r="A5" s="4" t="inlineStr">
        <is>
          <t>Additions to other than temporary impairment</t>
        </is>
      </c>
      <c r="B5" s="5" t="n">
        <v>940021</v>
      </c>
      <c r="C5" s="5" t="n">
        <v>176226</v>
      </c>
    </row>
    <row r="6">
      <c r="A6" s="4" t="inlineStr">
        <is>
          <t>Credit loss realized from redemption of securities</t>
        </is>
      </c>
      <c r="B6" s="5" t="n">
        <v>-18743</v>
      </c>
      <c r="C6" s="4" t="inlineStr">
        <is>
          <t xml:space="preserve"> </t>
        </is>
      </c>
    </row>
    <row r="7">
      <c r="A7" s="4" t="inlineStr">
        <is>
          <t>Ending Balance</t>
        </is>
      </c>
      <c r="B7" s="6" t="n">
        <v>1755504</v>
      </c>
      <c r="C7" s="6" t="n">
        <v>8342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ND PORTFOLIO (Details Narrative) - USD ($)</t>
        </is>
      </c>
      <c r="B1" s="2" t="inlineStr">
        <is>
          <t>Dec. 31, 2021</t>
        </is>
      </c>
      <c r="C1" s="2" t="inlineStr">
        <is>
          <t>Dec. 31, 2020</t>
        </is>
      </c>
    </row>
    <row r="2">
      <c r="A2" s="3" t="inlineStr">
        <is>
          <t>Debt Disclosure [Abstract]</t>
        </is>
      </c>
    </row>
    <row r="3">
      <c r="A3" s="4" t="inlineStr">
        <is>
          <t>Church Bonds Owned Gross</t>
        </is>
      </c>
      <c r="B3" s="6" t="n">
        <v>18093483</v>
      </c>
      <c r="C3" s="6" t="n">
        <v>18934937</v>
      </c>
    </row>
    <row r="4">
      <c r="A4" s="4" t="inlineStr">
        <is>
          <t>Bond Reserve Fund</t>
        </is>
      </c>
      <c r="B4" s="5" t="n">
        <v>1755504</v>
      </c>
      <c r="C4" s="5" t="n">
        <v>834226</v>
      </c>
    </row>
    <row r="5">
      <c r="A5" s="4" t="inlineStr">
        <is>
          <t>Maturities and Redemption of Bonds</t>
        </is>
      </c>
      <c r="B5" s="5" t="n">
        <v>842000</v>
      </c>
      <c r="C5" s="5" t="n">
        <v>251000</v>
      </c>
    </row>
    <row r="6">
      <c r="A6" s="4" t="inlineStr">
        <is>
          <t>Bond Portfolio</t>
        </is>
      </c>
      <c r="B6" s="6" t="n">
        <v>7142094</v>
      </c>
      <c r="C6" s="6" t="n">
        <v>46503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urity Schedule for the Secured Investor Certificates (Details) - USD ($)</t>
        </is>
      </c>
      <c r="B1" s="2" t="inlineStr">
        <is>
          <t>Dec. 31, 2021</t>
        </is>
      </c>
      <c r="C1" s="2" t="inlineStr">
        <is>
          <t>Dec. 31, 2020</t>
        </is>
      </c>
    </row>
    <row r="2">
      <c r="A2" s="3" t="inlineStr">
        <is>
          <t>Debt Disclosure [Abstract]</t>
        </is>
      </c>
    </row>
    <row r="3">
      <c r="A3" s="4" t="inlineStr">
        <is>
          <t>2023</t>
        </is>
      </c>
      <c r="B3" s="6" t="n">
        <v>3404000</v>
      </c>
    </row>
    <row r="4">
      <c r="A4" s="4" t="inlineStr">
        <is>
          <t>2024</t>
        </is>
      </c>
      <c r="B4" s="5" t="n">
        <v>1433000</v>
      </c>
    </row>
    <row r="5">
      <c r="A5" s="4" t="inlineStr">
        <is>
          <t>2025</t>
        </is>
      </c>
      <c r="B5" s="5" t="n">
        <v>1202000</v>
      </c>
    </row>
    <row r="6">
      <c r="A6" s="4" t="inlineStr">
        <is>
          <t>2026</t>
        </is>
      </c>
      <c r="B6" s="5" t="n">
        <v>747000</v>
      </c>
    </row>
    <row r="7">
      <c r="A7" s="4" t="inlineStr">
        <is>
          <t>Thereafter</t>
        </is>
      </c>
      <c r="B7" s="5" t="n">
        <v>14450500</v>
      </c>
    </row>
    <row r="8">
      <c r="A8" s="4" t="inlineStr">
        <is>
          <t xml:space="preserve">            Subtotal</t>
        </is>
      </c>
      <c r="B8" s="5" t="n">
        <v>22278500</v>
      </c>
    </row>
    <row r="9">
      <c r="A9" s="4" t="inlineStr">
        <is>
          <t>Deferred Finance Costs, Own-share Lending Arrangement, Issuance Costs, Net</t>
        </is>
      </c>
      <c r="B9" s="5" t="n">
        <v>-675746</v>
      </c>
      <c r="C9" s="6" t="n">
        <v>-769178</v>
      </c>
    </row>
    <row r="10">
      <c r="A10" s="4" t="inlineStr">
        <is>
          <t xml:space="preserve">           Totals</t>
        </is>
      </c>
      <c r="B10" s="6" t="n">
        <v>216027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INVESTOR CERTIFICATES (Details Narrative) - USD ($)</t>
        </is>
      </c>
      <c r="B1" s="2" t="inlineStr">
        <is>
          <t>Dec. 31, 2021</t>
        </is>
      </c>
      <c r="C1" s="2" t="inlineStr">
        <is>
          <t>Dec. 31, 2020</t>
        </is>
      </c>
    </row>
    <row r="2">
      <c r="A2" s="3" t="inlineStr">
        <is>
          <t>Debt Disclosure [Abstract]</t>
        </is>
      </c>
    </row>
    <row r="3">
      <c r="A3" s="4" t="inlineStr">
        <is>
          <t>Renewal of Secured Investor Certificates</t>
        </is>
      </c>
      <c r="B3" s="6" t="n">
        <v>530000</v>
      </c>
      <c r="C3" s="6" t="n">
        <v>10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NSACTIONS WITH AFFILIATE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Advisory Fees</t>
        </is>
      </c>
      <c r="B4" s="6" t="n">
        <v>268000</v>
      </c>
      <c r="C4" s="6" t="n">
        <v>284000</v>
      </c>
    </row>
    <row r="5">
      <c r="A5" s="4" t="inlineStr">
        <is>
          <t>Lease, Cost</t>
        </is>
      </c>
      <c r="B5" s="6" t="n">
        <v>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Details Narrative) - USD ($)</t>
        </is>
      </c>
      <c r="B1" s="2" t="inlineStr">
        <is>
          <t>Dec. 31, 2021</t>
        </is>
      </c>
      <c r="C1" s="2" t="inlineStr">
        <is>
          <t>Dec. 31, 2020</t>
        </is>
      </c>
    </row>
    <row r="2">
      <c r="A2" s="3" t="inlineStr">
        <is>
          <t>Line Of Credit</t>
        </is>
      </c>
    </row>
    <row r="3">
      <c r="A3" s="4" t="inlineStr">
        <is>
          <t>Line of Credit</t>
        </is>
      </c>
      <c r="B3" s="6" t="n">
        <v>4000000</v>
      </c>
    </row>
    <row r="4">
      <c r="A4" s="4" t="inlineStr">
        <is>
          <t>Outstanding Balance Line of Credit</t>
        </is>
      </c>
      <c r="B4" s="6" t="n">
        <v>300000</v>
      </c>
      <c r="C4" s="6" t="n">
        <v>228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Loss</t>
        </is>
      </c>
      <c r="B4" s="6" t="n">
        <v>1295201</v>
      </c>
      <c r="C4" s="6" t="n">
        <v>125859</v>
      </c>
    </row>
    <row r="5">
      <c r="A5" s="4" t="inlineStr">
        <is>
          <t>Dividends, Common Stock, Cash</t>
        </is>
      </c>
      <c r="B5" s="5" t="n">
        <v>16766</v>
      </c>
      <c r="C5" s="5" t="n">
        <v>134176</v>
      </c>
    </row>
    <row r="6">
      <c r="A6" s="4" t="inlineStr">
        <is>
          <t>Current Federal, State and Local, Tax Expense (Benefit)</t>
        </is>
      </c>
      <c r="B6" s="5" t="n">
        <v>2574000</v>
      </c>
    </row>
    <row r="7">
      <c r="A7" s="4" t="inlineStr">
        <is>
          <t>Tax Credit Carryforward, Amount</t>
        </is>
      </c>
      <c r="B7" s="6" t="n">
        <v>1985000</v>
      </c>
      <c r="C7" s="6" t="n">
        <v>193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Income Statement [Abstract]</t>
        </is>
      </c>
    </row>
    <row r="4">
      <c r="A4" s="4" t="inlineStr">
        <is>
          <t>Interest and Loan Fee Income</t>
        </is>
      </c>
      <c r="B4" s="6" t="n">
        <v>1917145</v>
      </c>
      <c r="C4" s="6" t="n">
        <v>2543507</v>
      </c>
    </row>
    <row r="5">
      <c r="A5" s="4" t="inlineStr">
        <is>
          <t>Interest Expense</t>
        </is>
      </c>
      <c r="B5" s="5" t="n">
        <v>1591372</v>
      </c>
      <c r="C5" s="5" t="n">
        <v>1766427</v>
      </c>
    </row>
    <row r="6">
      <c r="A6" s="4" t="inlineStr">
        <is>
          <t>Net Interest Income</t>
        </is>
      </c>
      <c r="B6" s="5" t="n">
        <v>325773</v>
      </c>
      <c r="C6" s="5" t="n">
        <v>777080</v>
      </c>
    </row>
    <row r="7">
      <c r="A7" s="4" t="inlineStr">
        <is>
          <t>Provision credit for losses on mortgage loans receivable</t>
        </is>
      </c>
      <c r="B7" s="5" t="n">
        <v>-3242</v>
      </c>
      <c r="C7" s="5" t="n">
        <v>64509</v>
      </c>
    </row>
    <row r="8">
      <c r="A8" s="4" t="inlineStr">
        <is>
          <t xml:space="preserve">Net Interest Income after Provision for Mortgage Loans </t>
        </is>
      </c>
      <c r="B8" s="5" t="n">
        <v>329015</v>
      </c>
      <c r="C8" s="5" t="n">
        <v>712571</v>
      </c>
    </row>
    <row r="9">
      <c r="A9" s="3" t="inlineStr">
        <is>
          <t>Operating Expenses</t>
        </is>
      </c>
    </row>
    <row r="10">
      <c r="A10" s="4" t="inlineStr">
        <is>
          <t>Other than temporary impairment on bond portfolio</t>
        </is>
      </c>
      <c r="B10" s="5" t="n">
        <v>940021</v>
      </c>
      <c r="C10" s="5" t="n">
        <v>176226</v>
      </c>
    </row>
    <row r="11">
      <c r="A11" s="4" t="inlineStr">
        <is>
          <t>Net loss on redemption of bond portfolio</t>
        </is>
      </c>
      <c r="B11" s="5" t="n">
        <v>98164</v>
      </c>
      <c r="C11" s="4" t="inlineStr">
        <is>
          <t xml:space="preserve"> </t>
        </is>
      </c>
    </row>
    <row r="12">
      <c r="A12" s="4" t="inlineStr">
        <is>
          <t>Impairment on real estate held for sale</t>
        </is>
      </c>
      <c r="B12" s="5" t="n">
        <v>100000</v>
      </c>
      <c r="C12" s="5" t="n">
        <v>134808</v>
      </c>
    </row>
    <row r="13">
      <c r="A13" s="4" t="inlineStr">
        <is>
          <t xml:space="preserve">  Other operating expenses</t>
        </is>
      </c>
      <c r="B13" s="5" t="n">
        <v>486031</v>
      </c>
      <c r="C13" s="5" t="n">
        <v>527396</v>
      </c>
    </row>
    <row r="14">
      <c r="A14" s="4" t="inlineStr">
        <is>
          <t>Net (Loss)</t>
        </is>
      </c>
      <c r="B14" s="6" t="n">
        <v>-1295201</v>
      </c>
      <c r="C14" s="6" t="n">
        <v>-125859</v>
      </c>
    </row>
    <row r="15">
      <c r="A15" s="4" t="inlineStr">
        <is>
          <t>Basic and Diluted (Loss) Per Share</t>
        </is>
      </c>
      <c r="B15" s="7" t="n">
        <v>-0.77</v>
      </c>
      <c r="C15" s="7" t="n">
        <v>-0.08</v>
      </c>
    </row>
    <row r="16">
      <c r="A16" s="4" t="inlineStr">
        <is>
          <t>Dividends Declared Per Share</t>
        </is>
      </c>
      <c r="B16" s="7" t="n">
        <v>0.01</v>
      </c>
      <c r="C16" s="7" t="n">
        <v>0.08</v>
      </c>
    </row>
    <row r="17">
      <c r="A17" s="4" t="inlineStr">
        <is>
          <t>Weighted Average Number of Shares Outstanding, Diluted</t>
        </is>
      </c>
      <c r="B17" s="5" t="n">
        <v>1676896</v>
      </c>
      <c r="C17" s="5" t="n">
        <v>1676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6778</v>
      </c>
      <c r="C2" s="6" t="n">
        <v>19113458</v>
      </c>
      <c r="D2" s="6" t="n">
        <v>-8782464</v>
      </c>
      <c r="E2" s="6" t="n">
        <v>10347772</v>
      </c>
    </row>
    <row r="3">
      <c r="A3" s="4" t="inlineStr">
        <is>
          <t>Common Stock, Shares, Outstanding, Beginning Balance at Dec. 31, 2019</t>
        </is>
      </c>
      <c r="B3" s="5" t="n">
        <v>1677798</v>
      </c>
    </row>
    <row r="4">
      <c r="A4" s="4" t="inlineStr">
        <is>
          <t xml:space="preserve">  Re-purchase 1,200 shares</t>
        </is>
      </c>
      <c r="B4" s="6" t="n">
        <v>-12</v>
      </c>
      <c r="C4" s="5" t="n">
        <v>-2398</v>
      </c>
      <c r="E4" s="5" t="n">
        <v>-2410</v>
      </c>
    </row>
    <row r="5">
      <c r="A5" s="4" t="inlineStr">
        <is>
          <t>Stock Repurchased During Period, Shares</t>
        </is>
      </c>
      <c r="B5" s="5" t="n">
        <v>-1200</v>
      </c>
    </row>
    <row r="6">
      <c r="A6" s="4" t="inlineStr">
        <is>
          <t xml:space="preserve">    Net (loss)</t>
        </is>
      </c>
      <c r="B6" s="4" t="inlineStr">
        <is>
          <t xml:space="preserve"> </t>
        </is>
      </c>
      <c r="C6" s="4" t="inlineStr">
        <is>
          <t xml:space="preserve"> </t>
        </is>
      </c>
      <c r="D6" s="5" t="n">
        <v>-125859</v>
      </c>
      <c r="E6" s="5" t="n">
        <v>-125859</v>
      </c>
    </row>
    <row r="7">
      <c r="A7" s="4" t="inlineStr">
        <is>
          <t xml:space="preserve">    Dividends declared</t>
        </is>
      </c>
      <c r="B7" s="4" t="inlineStr">
        <is>
          <t xml:space="preserve"> </t>
        </is>
      </c>
      <c r="C7" s="4" t="inlineStr">
        <is>
          <t xml:space="preserve"> </t>
        </is>
      </c>
      <c r="D7" s="5" t="n">
        <v>-134176</v>
      </c>
      <c r="E7" s="5" t="n">
        <v>-134176</v>
      </c>
    </row>
    <row r="8">
      <c r="A8" s="4" t="inlineStr">
        <is>
          <t>Ending balance, value at Dec. 31, 2020</t>
        </is>
      </c>
      <c r="B8" s="5" t="n">
        <v>16766</v>
      </c>
      <c r="C8" s="5" t="n">
        <v>19111060</v>
      </c>
      <c r="D8" s="5" t="n">
        <v>-9042499</v>
      </c>
      <c r="E8" s="6" t="n">
        <v>10085327</v>
      </c>
    </row>
    <row r="9">
      <c r="A9" s="4" t="inlineStr">
        <is>
          <t>Common Stock, Shares, Outstanding, Beginning Balance at Dec. 31, 2020</t>
        </is>
      </c>
      <c r="E9" s="5" t="n">
        <v>1676598</v>
      </c>
    </row>
    <row r="10">
      <c r="A10" s="4" t="inlineStr">
        <is>
          <t xml:space="preserve">    Net (loss)</t>
        </is>
      </c>
      <c r="B10" s="4" t="inlineStr">
        <is>
          <t xml:space="preserve"> </t>
        </is>
      </c>
      <c r="C10" s="4" t="inlineStr">
        <is>
          <t xml:space="preserve"> </t>
        </is>
      </c>
      <c r="D10" s="5" t="n">
        <v>-1295201</v>
      </c>
      <c r="E10" s="6" t="n">
        <v>-1295201</v>
      </c>
    </row>
    <row r="11">
      <c r="A11" s="4" t="inlineStr">
        <is>
          <t xml:space="preserve">    Dividends declared</t>
        </is>
      </c>
      <c r="B11" s="4" t="inlineStr">
        <is>
          <t xml:space="preserve"> </t>
        </is>
      </c>
      <c r="C11" s="4" t="inlineStr">
        <is>
          <t xml:space="preserve"> </t>
        </is>
      </c>
      <c r="D11" s="5" t="n">
        <v>-16766</v>
      </c>
      <c r="E11" s="5" t="n">
        <v>-16766</v>
      </c>
    </row>
    <row r="12">
      <c r="A12" s="4" t="inlineStr">
        <is>
          <t>Ending balance, value at Dec. 31, 2021</t>
        </is>
      </c>
      <c r="B12" s="6" t="n">
        <v>16766</v>
      </c>
      <c r="C12" s="6" t="n">
        <v>19111060</v>
      </c>
      <c r="D12" s="6" t="n">
        <v>-10354466</v>
      </c>
      <c r="E12" s="6" t="n">
        <v>8773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 xml:space="preserve">    Net (loss) </t>
        </is>
      </c>
      <c r="B4" s="6" t="n">
        <v>-1295201</v>
      </c>
      <c r="C4" s="6" t="n">
        <v>-125859</v>
      </c>
    </row>
    <row r="5">
      <c r="A5" s="3" t="inlineStr">
        <is>
          <t xml:space="preserve">    Adjustments to reconcile net (loss) income to net cash</t>
        </is>
      </c>
    </row>
    <row r="6">
      <c r="A6" s="4" t="inlineStr">
        <is>
          <t xml:space="preserve">     Net loss on sales and impairment on real estate held for sale</t>
        </is>
      </c>
      <c r="B6" s="5" t="n">
        <v>100000</v>
      </c>
      <c r="C6" s="5" t="n">
        <v>134808</v>
      </c>
    </row>
    <row r="7">
      <c r="A7" s="4" t="inlineStr">
        <is>
          <t xml:space="preserve">        Loss on redemption of bonds</t>
        </is>
      </c>
      <c r="B7" s="5" t="n">
        <v>98164</v>
      </c>
      <c r="C7" s="4" t="inlineStr">
        <is>
          <t xml:space="preserve"> </t>
        </is>
      </c>
    </row>
    <row r="8">
      <c r="A8" s="4" t="inlineStr">
        <is>
          <t xml:space="preserve">        Provision (credit) for losses on mortgage loans</t>
        </is>
      </c>
      <c r="B8" s="5" t="n">
        <v>-3242</v>
      </c>
      <c r="C8" s="5" t="n">
        <v>64509</v>
      </c>
    </row>
    <row r="9">
      <c r="A9" s="4" t="inlineStr">
        <is>
          <t xml:space="preserve">        Other than temporary impairment on bond portfolio</t>
        </is>
      </c>
      <c r="B9" s="5" t="n">
        <v>940021</v>
      </c>
      <c r="C9" s="5" t="n">
        <v>176226</v>
      </c>
    </row>
    <row r="10">
      <c r="A10" s="4" t="inlineStr">
        <is>
          <t xml:space="preserve">        Accretion of loan origination fees</t>
        </is>
      </c>
      <c r="B10" s="5" t="n">
        <v>-46099</v>
      </c>
      <c r="C10" s="5" t="n">
        <v>-79818</v>
      </c>
    </row>
    <row r="11">
      <c r="A11" s="4" t="inlineStr">
        <is>
          <t xml:space="preserve">        Amortization of deferred offering costs</t>
        </is>
      </c>
      <c r="B11" s="5" t="n">
        <v>93432</v>
      </c>
      <c r="C11" s="5" t="n">
        <v>109257</v>
      </c>
    </row>
    <row r="12">
      <c r="A12" s="4" t="inlineStr">
        <is>
          <t xml:space="preserve">            Accounts receivable</t>
        </is>
      </c>
      <c r="B12" s="5" t="n">
        <v>21645</v>
      </c>
      <c r="C12" s="5" t="n">
        <v>24007</v>
      </c>
    </row>
    <row r="13">
      <c r="A13" s="4" t="inlineStr">
        <is>
          <t xml:space="preserve">            Interest receivable</t>
        </is>
      </c>
      <c r="B13" s="5" t="n">
        <v>152739</v>
      </c>
      <c r="C13" s="5" t="n">
        <v>-56829</v>
      </c>
    </row>
    <row r="14">
      <c r="A14" s="4" t="inlineStr">
        <is>
          <t xml:space="preserve">            Prepaid expenses</t>
        </is>
      </c>
      <c r="B14" s="5" t="n">
        <v>5479</v>
      </c>
      <c r="C14" s="5" t="n">
        <v>5325</v>
      </c>
    </row>
    <row r="15">
      <c r="A15" s="4" t="inlineStr">
        <is>
          <t xml:space="preserve">            Accounts payable</t>
        </is>
      </c>
      <c r="B15" s="5" t="n">
        <v>-14263</v>
      </c>
      <c r="C15" s="5" t="n">
        <v>2089</v>
      </c>
    </row>
    <row r="16">
      <c r="A16" s="4" t="inlineStr">
        <is>
          <t xml:space="preserve">            Management fee payable</t>
        </is>
      </c>
      <c r="B16" s="5" t="n">
        <v>-1378</v>
      </c>
      <c r="C16" s="5" t="n">
        <v>-4347</v>
      </c>
    </row>
    <row r="17">
      <c r="A17" s="4" t="inlineStr">
        <is>
          <t xml:space="preserve">            Net cash provided by operating activities</t>
        </is>
      </c>
      <c r="B17" s="5" t="n">
        <v>-51297</v>
      </c>
      <c r="C17" s="5" t="n">
        <v>249368</v>
      </c>
    </row>
    <row r="18">
      <c r="A18" s="3" t="inlineStr">
        <is>
          <t>Cash Flows from Investing Activities</t>
        </is>
      </c>
    </row>
    <row r="19">
      <c r="A19" s="4" t="inlineStr">
        <is>
          <t xml:space="preserve">    Net decrease in loans</t>
        </is>
      </c>
      <c r="B19" s="5" t="n">
        <v>2910783</v>
      </c>
      <c r="C19" s="5" t="n">
        <v>4126400</v>
      </c>
    </row>
    <row r="20">
      <c r="A20" s="4" t="inlineStr">
        <is>
          <t xml:space="preserve">    Investment in bonds</t>
        </is>
      </c>
      <c r="B20" s="4" t="inlineStr">
        <is>
          <t xml:space="preserve"> </t>
        </is>
      </c>
      <c r="C20" s="5" t="n">
        <v>-2472000</v>
      </c>
    </row>
    <row r="21">
      <c r="A21" s="4" t="inlineStr">
        <is>
          <t xml:space="preserve">    Proceeds from redemption, payoffs and maturities of bonds</t>
        </is>
      </c>
      <c r="B21" s="5" t="n">
        <v>724548</v>
      </c>
      <c r="C21" s="5" t="n">
        <v>251000</v>
      </c>
    </row>
    <row r="22">
      <c r="A22" s="4" t="inlineStr">
        <is>
          <t xml:space="preserve">    Proceeds from real estate held for sale</t>
        </is>
      </c>
      <c r="B22" s="4" t="inlineStr">
        <is>
          <t xml:space="preserve"> </t>
        </is>
      </c>
      <c r="C22" s="5" t="n">
        <v>87594</v>
      </c>
    </row>
    <row r="23">
      <c r="A23" s="4" t="inlineStr">
        <is>
          <t xml:space="preserve">            Net cash provided by investing activities</t>
        </is>
      </c>
      <c r="B23" s="5" t="n">
        <v>-3635331</v>
      </c>
      <c r="C23" s="5" t="n">
        <v>1922994</v>
      </c>
    </row>
    <row r="24">
      <c r="A24" s="3" t="inlineStr">
        <is>
          <t>Cash Flows from Financing Activities</t>
        </is>
      </c>
    </row>
    <row r="25">
      <c r="A25" s="4" t="inlineStr">
        <is>
          <t xml:space="preserve">    Net (decrease) in secured investor certificates</t>
        </is>
      </c>
      <c r="B25" s="5" t="n">
        <v>-1638000</v>
      </c>
      <c r="C25" s="5" t="n">
        <v>-2933500</v>
      </c>
    </row>
    <row r="26">
      <c r="A26" s="4" t="inlineStr">
        <is>
          <t xml:space="preserve">    Payments for deferred costs</t>
        </is>
      </c>
      <c r="B26" s="4" t="inlineStr">
        <is>
          <t xml:space="preserve"> </t>
        </is>
      </c>
      <c r="C26" s="5" t="n">
        <v>-12902</v>
      </c>
    </row>
    <row r="27">
      <c r="A27" s="4" t="inlineStr">
        <is>
          <t xml:space="preserve">    Net change in line of credit</t>
        </is>
      </c>
      <c r="B27" s="6" t="n">
        <v>-1988000</v>
      </c>
      <c r="C27" s="6" t="n">
        <v>843000</v>
      </c>
    </row>
    <row r="28">
      <c r="A28" s="4" t="inlineStr">
        <is>
          <t xml:space="preserve">    Dividends paid</t>
        </is>
      </c>
      <c r="B28" s="6" t="n">
        <v>-33532</v>
      </c>
      <c r="C28" s="6" t="n">
        <v>-243245</v>
      </c>
    </row>
    <row r="29">
      <c r="A29" s="4" t="inlineStr">
        <is>
          <t xml:space="preserve">            Net cash (used for) financing activities</t>
        </is>
      </c>
      <c r="B29" s="6" t="n">
        <v>-3659532</v>
      </c>
      <c r="C29" s="6" t="n">
        <v>-2346647</v>
      </c>
    </row>
    <row r="30">
      <c r="A30" s="4" t="inlineStr">
        <is>
          <t>Net Increase (Decrease) in Cash and Cash Equivalents</t>
        </is>
      </c>
      <c r="B30" s="5" t="n">
        <v>27096</v>
      </c>
      <c r="C30" s="5" t="n">
        <v>-104285</v>
      </c>
    </row>
    <row r="31">
      <c r="A31" s="4" t="inlineStr">
        <is>
          <t>Cash and Cash Equivalents - Beginning of Year</t>
        </is>
      </c>
      <c r="B31" s="5" t="n">
        <v>87702</v>
      </c>
      <c r="C31" s="5" t="n">
        <v>191987</v>
      </c>
    </row>
    <row r="32">
      <c r="A32" s="4" t="inlineStr">
        <is>
          <t>Cash and Cash Equivalents - End of Year</t>
        </is>
      </c>
      <c r="B32" s="5" t="n">
        <v>114798</v>
      </c>
      <c r="C32" s="5" t="n">
        <v>87702</v>
      </c>
    </row>
    <row r="33">
      <c r="A33" s="3" t="inlineStr">
        <is>
          <t>Supplemental Cash Flow Information</t>
        </is>
      </c>
    </row>
    <row r="34">
      <c r="A34" s="4" t="inlineStr">
        <is>
          <t xml:space="preserve">    Interest paid</t>
        </is>
      </c>
      <c r="B34" s="5" t="n">
        <v>1497940</v>
      </c>
      <c r="C34" s="5" t="n">
        <v>1657169</v>
      </c>
    </row>
    <row r="35">
      <c r="A35" s="3" t="inlineStr">
        <is>
          <t>Noncash Financing Activities</t>
        </is>
      </c>
    </row>
    <row r="36">
      <c r="A36" s="4" t="inlineStr">
        <is>
          <t xml:space="preserve">    Renewal of secured investor certificates</t>
        </is>
      </c>
      <c r="B36" s="6" t="n">
        <v>530000</v>
      </c>
      <c r="C36" s="6" t="n">
        <v>1007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The accompanying audited financial statements of American
Church Mortgage Company, (the “Company”) were prepared in accordance with instructions for Form 10-K and Regulation S-X and
include information or footnotes necessary for a complete presentation of financial condition, results of operations, changes in equity
and cash flows in conformity with accounting principles generally accepted in the United States of America (“GAAP”). In the opinion of management, all adjustments necessary
for a fair presentation of the financial statements have been inclu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impact of the pandemic to the Company has included
and may continue to include disruptions or restrictions on employers and contracted agents’ ability to work, reduced demand for
new loans and increased repurchase risk of loan or bond defaults. The future impact of the COVID-19 pandemic on the Company cannot be
reasonably estimated at this time. AMERICAN CHURCH MORTGAGE COMPANY Notes to Financial Statements December 31, 2021 and 2020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 Bond Portfolio Bonds that management has the intent to hold to maturity
are classified as held to maturity and recorded at amortized cost.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MERICAN CHURCH MORTGAGE COMPANY Notes to Financial Statements December 31, 2021 and 2020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December 31, 2021 and 2020. The Company has an Advisory Agreement with Church
Loan Advisors, Inc. (the “Advisor”). When a loan is declared in default according to the Company’s policy or deemed
to be doubtful of collection, the loan committee of the Advisor will direct the staff to charge-off the uncollectable receivables. Loans totaling approximately $ 2,368,000 2,795,000 Real Estate Held for Sale The Company records real estate held for sale at the
estimated fair value, which is net of the expected expenses related to the sale of the real estate. The fair value of our real estate
held for sale, which represents the carrying value, totaled $ 328,996 428,996 Gain (Los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MERICAN CHURCH MORTGAGE COMPANY Notes to Financial Statements December 31, 2021 and 2020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There were no dilutive shares for the periods ended
December 31, 2021 and 2020.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March 29, 2022, the date the financial statements were available to be issued. AMERICAN CHURCH MORTGAGE COMPANY Notes to Financial Statements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3. FAIR VALUE MEASUREMENT Some assets and liabilities are measured at fair value
on a recurring basis under GAAP. The Company has no such assets or liabilities that are measured at fair value on a recurring basis. Other
assets and liabilities may be measured at fair value on a nonrecurring basis. Below is a description of the valuation methodology and
significant inputs used for each asset and liability measured at fair value on a nonrecurring basis, as well as the classification of
the asset or liability within the fair value hierarchy. Bonds held to maturity Securities held to maturity are not measured at fair
value on a recurring basis. However, securities deemed other-than-temporarily impaired are measured at fair value. The fair value measurement
of such securities is obtained from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Information regarding the Fair Value Of Assets and Liabilities
Measured at Fair Value on a Nonrecurring Basis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
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
As of December 31, 2021, bonds held to maturity with
a carrying value of $ 8,897,598 $7,142,094 1,755,504 5,484,988 4,650,372 834,226 As of December 31, 2021, loans with a carrying
amount of $ 5,983,404 4,496,970 1,486,434 6,498,421 5,004,424 1,493,996 Real estate held for sale is recognized at fair value,
less costs to sell. Impairment charges of $100,000 and $134,808 were recognized in earnings for the years ended December 31, 2021 and
December 31, 2020, respectively. The following presents quantitative information about nonrecurring Level
3 fair value measurements
Fair Value Valuation Technique Significant Unobservable Inputs(s) Range/Weighted
December 31, 2021
Bond Portfolio $7,142,094 Market or Income Approach Discount to Appraised Values 10-50%
Impaired Loans $4,496,970 Market or Income Approach Discount to Appraised Values 10-100%
Real Estate Held for Sale $328,996 Market or Income Approach Discount to Appraised Values 10-20%
December 31, 2020
Bond Portfolio $4,650,372 Market or Income Approach Discount to Appraised Values 10-20%
Impaired Loans $5,004,424 Market or Income Approach Discount to Appraised Values 10-100%
Real Estate Held for Sale $428,996 Market or Income Approach Discount to Appraised Values 10-20% The
Estimated Fair Values and Carrying Values
December 31, 2021
Level 1 Level 2 Level 3 Carrying Value at December 31, 2021
Cash and equivalents $ 114,798 $ — $ — $ 114,798
Accounts receivable 79,887 — — 79,887
Interest receivable 89,280 — — 89,280
Mortgage loans receivable — — 13,744,525 13,744,525
Bond portfolio — — 16,337,978 16,337,978
Line of credit 300,000 — — 300,000
Secured investor certificates — 22,278,500 — 22,278,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balance-sheet financial instruments without attempting to estimate the value of anticipated futur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0:22Z</dcterms:created>
  <dcterms:modified xmlns:dcterms="http://purl.org/dc/terms/" xmlns:xsi="http://www.w3.org/2001/XMLSchema-instance" xsi:type="dcterms:W3CDTF">2022-03-29T20:00:22Z</dcterms:modified>
</cp:coreProperties>
</file>